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Significant Accounting Policies" sheetId="8" r:id="rId8"/>
    <s:sheet name="Going Concern" sheetId="9" r:id="rId9"/>
    <s:sheet name="Property and Equipment" sheetId="10" r:id="rId10"/>
    <s:sheet name="Liability Attributable to Warra" sheetId="11" r:id="rId11"/>
    <s:sheet name="Deferred Rent" sheetId="12" r:id="rId12"/>
    <s:sheet name="Stock-Based Compensation" sheetId="13" r:id="rId13"/>
    <s:sheet name="Revenue" sheetId="14" r:id="rId14"/>
    <s:sheet name="Cost of Revenue" sheetId="15" r:id="rId15"/>
    <s:sheet name="Capitalized Software Developmen" sheetId="16" r:id="rId16"/>
    <s:sheet name="Stockholders' Equity" sheetId="17" r:id="rId17"/>
    <s:sheet name="Commitments and Contingencies" sheetId="18" r:id="rId18"/>
    <s:sheet name="Supplemental Disclosure of Cash" sheetId="19" r:id="rId19"/>
    <s:sheet name="Earnings (Loss) Per Share" sheetId="20" r:id="rId20"/>
    <s:sheet name="Segment Information" sheetId="21" r:id="rId21"/>
    <s:sheet name="Related Party Transactions" sheetId="22" r:id="rId22"/>
    <s:sheet name="Significant Accounting Polici23" sheetId="23" r:id="rId23"/>
    <s:sheet name="Significant Accounting Polici24" sheetId="24" r:id="rId24"/>
    <s:sheet name="Property and Equipment (Tables)" sheetId="25" r:id="rId25"/>
    <s:sheet name="Liability Attributable to War26" sheetId="26" r:id="rId26"/>
    <s:sheet name="Deferred Rent (Tables)" sheetId="27" r:id="rId27"/>
    <s:sheet name="Stock-Based Compensation (Table" sheetId="28" r:id="rId28"/>
    <s:sheet name="Revenue (Tables)" sheetId="29" r:id="rId29"/>
    <s:sheet name="Cost of Revenue (Tables)" sheetId="30" r:id="rId30"/>
    <s:sheet name="Capitalized Software Developm31" sheetId="31" r:id="rId31"/>
    <s:sheet name="Stockholders' Equity (Tables)" sheetId="32" r:id="rId32"/>
    <s:sheet name="Commitments and Contingencies (" sheetId="33" r:id="rId33"/>
    <s:sheet name="Segment Information (Tables)" sheetId="34" r:id="rId34"/>
    <s:sheet name="Basis of Presentation (Details " sheetId="35" r:id="rId35"/>
    <s:sheet name="Significant Accounting Polici36" sheetId="36" r:id="rId36"/>
    <s:sheet name="Significant Accounting Polici37" sheetId="37" r:id="rId37"/>
    <s:sheet name="Significant Accounting Polici38" sheetId="38" r:id="rId38"/>
    <s:sheet name="Property and Equipment (Details" sheetId="39" r:id="rId39"/>
    <s:sheet name="Property and Equipment - Schedu" sheetId="40" r:id="rId40"/>
    <s:sheet name="Liability Attributable to War41" sheetId="41" r:id="rId41"/>
    <s:sheet name="Liability Attributable to War42" sheetId="42" r:id="rId42"/>
    <s:sheet name="Liability Attributable to War43" sheetId="43" r:id="rId43"/>
    <s:sheet name="Liability Attributable to War44" sheetId="44" r:id="rId44"/>
    <s:sheet name="Severance Liability (Details Na" sheetId="45" r:id="rId45"/>
    <s:sheet name="Deferred Rent (Details Narrativ" sheetId="46" r:id="rId46"/>
    <s:sheet name="Deferred Rent - Summary of Defe" sheetId="47" r:id="rId47"/>
    <s:sheet name="Stock-Based Compensation (Detai" sheetId="48" r:id="rId48"/>
    <s:sheet name="Stock-Based Compensation - Summ" sheetId="49" r:id="rId49"/>
    <s:sheet name="Stock-Based Compensation - Su50" sheetId="50" r:id="rId50"/>
    <s:sheet name="Stock-Based Compensation - Su51" sheetId="51" r:id="rId51"/>
    <s:sheet name="Revenue - Schedule of Revenue (" sheetId="52" r:id="rId52"/>
    <s:sheet name="Cost of Revenue - Schedule of C" sheetId="53" r:id="rId53"/>
    <s:sheet name="Capitalized Software Developm54" sheetId="54" r:id="rId54"/>
    <s:sheet name="Capitalized Software Developm55" sheetId="55" r:id="rId55"/>
    <s:sheet name="Stockholders' Equity (Details N" sheetId="56" r:id="rId56"/>
    <s:sheet name="Stockholders' Equity - Schedule" sheetId="57" r:id="rId57"/>
    <s:sheet name="Commitments and Contingencies58" sheetId="58" r:id="rId58"/>
    <s:sheet name="Commitments and Contingencies -" sheetId="59" r:id="rId59"/>
    <s:sheet name="Supplemental Disclosure of Ca60" sheetId="60" r:id="rId60"/>
    <s:sheet name="Earnings (Loss) Per Share (Deta" sheetId="61" r:id="rId61"/>
    <s:sheet name="Segment Information (Details Na" sheetId="62" r:id="rId62"/>
    <s:sheet name="Segment Information - Schedule " sheetId="63" r:id="rId63"/>
    <s:sheet name="Related Party Transactions (Det" sheetId="64" r:id="rId64"/>
  </s:sheets>
  <s:definedNames/>
  <s:calcPr calcId="124519" calcMode="auto" fullCalcOnLoad="1"/>
</s:workbook>
</file>

<file path=xl/sharedStrings.xml><?xml version="1.0" encoding="utf-8"?>
<sst xmlns="http://schemas.openxmlformats.org/spreadsheetml/2006/main" uniqueCount="534">
  <si>
    <t>Document and Entity Information - shares</t>
  </si>
  <si>
    <t>3 Months Ended</t>
  </si>
  <si>
    <t>Mar. 31, 2016</t>
  </si>
  <si>
    <t>May. 10, 2016</t>
  </si>
  <si>
    <t>Document And Entity Information</t>
  </si>
  <si>
    <t>Entity Registrant Name</t>
  </si>
  <si>
    <t>hopTo Inc.</t>
  </si>
  <si>
    <t>Entity Central Index Key</t>
  </si>
  <si>
    <t>Document Type</t>
  </si>
  <si>
    <t>10-Q</t>
  </si>
  <si>
    <t>Document Period End Date</t>
  </si>
  <si>
    <t>Mar. 31,
		2016</t>
  </si>
  <si>
    <t>Amendment Flag</t>
  </si>
  <si>
    <t>false</t>
  </si>
  <si>
    <t>Current Fiscal Year End Date</t>
  </si>
  <si>
    <t>--12-31</t>
  </si>
  <si>
    <t>Entity Filer Category</t>
  </si>
  <si>
    <t>Smaller Reporting Company</t>
  </si>
  <si>
    <t>Entity Common Stock, Shares Outstanding</t>
  </si>
  <si>
    <t>Trading Symbol</t>
  </si>
  <si>
    <t>HPTO</t>
  </si>
  <si>
    <t>Document Fiscal Period Focus</t>
  </si>
  <si>
    <t>Q1</t>
  </si>
  <si>
    <t>Document Fiscal Year Focus</t>
  </si>
  <si>
    <t>Condensed Consolidated Balance Sheets - USD ($)</t>
  </si>
  <si>
    <t>Dec. 31, 2015</t>
  </si>
  <si>
    <t>Current Assets:</t>
  </si>
  <si>
    <t>Cash</t>
  </si>
  <si>
    <t>Accounts receivable, net</t>
  </si>
  <si>
    <t>Prepaid expenses</t>
  </si>
  <si>
    <t>Total Current Assets</t>
  </si>
  <si>
    <t>Capitalized software development costs, net</t>
  </si>
  <si>
    <t>Property and equipment, net</t>
  </si>
  <si>
    <t>Other assets</t>
  </si>
  <si>
    <t>Total Assets</t>
  </si>
  <si>
    <t>Current Liabilities:</t>
  </si>
  <si>
    <t>Accounts payable and accrued expenses</t>
  </si>
  <si>
    <t>Deferred rent</t>
  </si>
  <si>
    <t>Capital lease</t>
  </si>
  <si>
    <t>Deferred revenue</t>
  </si>
  <si>
    <t>Total Current Liabilities</t>
  </si>
  <si>
    <t>Warrants liability</t>
  </si>
  <si>
    <t>Deposit liability</t>
  </si>
  <si>
    <t>Total Liabilities</t>
  </si>
  <si>
    <t>Shareholders’ Equity (Deficit):</t>
  </si>
  <si>
    <t>Preferred stock, $0.01 par value, 5,000,000 shares authorized, no shares issued and outstanding</t>
  </si>
  <si>
    <t xml:space="preserve"> </t>
  </si>
  <si>
    <t>Common stock, $0.0001 par value, 195,000,000 shares authorized, 9,744,508 and 9,731,233 shares issued and outstanding at March 31, 2016 and December 31, 2015, respectively</t>
  </si>
  <si>
    <t>Additional paid-in capital</t>
  </si>
  <si>
    <t>Accumulated deficit</t>
  </si>
  <si>
    <t>Total Shareholders’ Deficit</t>
  </si>
  <si>
    <t>Total Liabilities and Shareholders’ Deficit</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Mar. 31, 2015</t>
  </si>
  <si>
    <t>Income Statement [Abstract]</t>
  </si>
  <si>
    <t>Revenue</t>
  </si>
  <si>
    <t>Costs of revenue</t>
  </si>
  <si>
    <t>Gross Profit</t>
  </si>
  <si>
    <t>Operating Expenses</t>
  </si>
  <si>
    <t>Selling and marketing</t>
  </si>
  <si>
    <t>General and administrative</t>
  </si>
  <si>
    <t>Research and development</t>
  </si>
  <si>
    <t>Total Operating Expenses</t>
  </si>
  <si>
    <t>Loss from Operations</t>
  </si>
  <si>
    <t>Other income (expense) - change in fair value of warrants liability</t>
  </si>
  <si>
    <t>Other income (expense), net</t>
  </si>
  <si>
    <t>Loss before provision for income tax</t>
  </si>
  <si>
    <t>Provision for income tax</t>
  </si>
  <si>
    <t>Net loss</t>
  </si>
  <si>
    <t>Loss per share – basic and diluted</t>
  </si>
  <si>
    <t>Weighted Average Common Shares Outstanding – Basic and Diluted</t>
  </si>
  <si>
    <t>Condensed Consolidated Statements of Stockholders’ Equity (Deficit) (Unaudited) - USD ($)</t>
  </si>
  <si>
    <t>Preferred Stock [Member]</t>
  </si>
  <si>
    <t>Common Stock [Member]</t>
  </si>
  <si>
    <t>Additional Paid-In Capital [Member]</t>
  </si>
  <si>
    <t>Accumulated Deficit [Member]</t>
  </si>
  <si>
    <t>Total</t>
  </si>
  <si>
    <t>Beginning balance at Dec. 31, 2014</t>
  </si>
  <si>
    <t>Beginning balance, shares at Dec. 31, 2014</t>
  </si>
  <si>
    <t>Employee stock option issuances, shares</t>
  </si>
  <si>
    <t>Vesting of restricted stock awards</t>
  </si>
  <si>
    <t>Vesting of restricted stock awards, shares</t>
  </si>
  <si>
    <t>Stock-based compensation expense</t>
  </si>
  <si>
    <t>Company payment of employee taxes for stock-based compensation</t>
  </si>
  <si>
    <t>Proceeds from exercise of employee stock options</t>
  </si>
  <si>
    <t>Reclassification of warrants liability to equity (2014 Pipe)</t>
  </si>
  <si>
    <t>Other Rounding</t>
  </si>
  <si>
    <t>Ending balance at Dec. 31, 2015</t>
  </si>
  <si>
    <t>Ending balance, shares at Dec. 31, 2015</t>
  </si>
  <si>
    <t>Ending balance at Mar. 31, 2016</t>
  </si>
  <si>
    <t>Ending balance, shares at Mar. 31, 2016</t>
  </si>
  <si>
    <t>Condensed Consolidated Statements of Cash Flows (Unaudited) - USD ($)</t>
  </si>
  <si>
    <t>Cash Flows Provided By (Used In) Operating Activities:</t>
  </si>
  <si>
    <t>Adjustments to reconcile net loss to net cash used in operating activities:</t>
  </si>
  <si>
    <t>Depreciation and amortization</t>
  </si>
  <si>
    <t>Stock based compensation expense</t>
  </si>
  <si>
    <t>Company payments of employee taxes for stock-based compensation</t>
  </si>
  <si>
    <t>Revenue deferred to future periods</t>
  </si>
  <si>
    <t>Recognition of deferred revenue</t>
  </si>
  <si>
    <t>Change in allowance for doubtful accounts</t>
  </si>
  <si>
    <t>Change in fair value of derivative instruments - warrants</t>
  </si>
  <si>
    <t>Accretion of warrants liability for consulting services</t>
  </si>
  <si>
    <t>Changes in severance liability</t>
  </si>
  <si>
    <t>Changes in deferred rent</t>
  </si>
  <si>
    <t>Interest accrued for capital lease</t>
  </si>
  <si>
    <t>Gain on disposal of fixed assets</t>
  </si>
  <si>
    <t>Changes in operating assets and liabilities:</t>
  </si>
  <si>
    <t>Accounts receivable</t>
  </si>
  <si>
    <t>Net Cash (Used In) Provided By Operating Activities</t>
  </si>
  <si>
    <t>Cash Flows Provided By (Used In) Investing Activities:</t>
  </si>
  <si>
    <t>Proceeds from sale of equipment</t>
  </si>
  <si>
    <t>Capital expenditures</t>
  </si>
  <si>
    <t>Net Cash Provided By (Used In) Investing Activities</t>
  </si>
  <si>
    <t>Cash Flows (Used In) Provided By Financing Activities:</t>
  </si>
  <si>
    <t>Payments for capital lease</t>
  </si>
  <si>
    <t>Net Cash (Used In) Provided By Financing Activities</t>
  </si>
  <si>
    <t>Net (Decrease) Increase</t>
  </si>
  <si>
    <t>Cash - Beginning of Period</t>
  </si>
  <si>
    <t>Cash - End of Period</t>
  </si>
  <si>
    <t>Basis of Presentation</t>
  </si>
  <si>
    <t>Organization, Consolidation and Presentation of Financial Statements [Abstract]</t>
  </si>
  <si>
    <t>1. Basis of Presentation The unaudited condensed consolidated
financial statements include the accounts of hopTo Inc. and its subsidiaries (collectively, we, us
or our); significant intercompany accounts and transactions are eliminated upon consolidation. The unaudited condensed
consolidated financial statements included herein have been prepared in accordance with accounting principles generally accepted
in the United States (GAAP) applicable to interim financial information and the rules and regulations promulgated
by the Securities and Exchange Commission (the SEC). Accordingly, such unaudited condensed consolidated financial
statements do not include all information and footnote disclosures required in annual financial statements. The unaudited condensed consolidated
financial statements included herein reflect all adjustments, which include only normal, recurring adjustments, that are, in our
opinion, necessary to state fairly the results for the periods presented. This Quarterly Report on Form 10-Q should be read in
conjunction with our audited consolidated financial statements contained in our Annual Report on Form 10-K for the year ended December
31, 2015 which was filed with the SEC on March 30, 2016 (2015 10-K Report). The interim results presented herein
are not necessarily indicative of the results of operations that may be expected for the full fiscal year ending December 31, 2016
or any future period. On January 27, 2016, we filed an amendment
of our Amended and Restated Certificate of Incorporation, as amended, to effect a 1-for-15 reverse stock split of our common stock
(the Reverse Stock Split). The Reverse Stock Split became effective in the stock market upon commencement of trading
on January 28, 2016. As a result of the Reverse Stock Split, every fifteen shares of our pre-Reverse Stock Split common stock were
combined and reclassified into one share of our common stock. No fractional shares were issued in connection with the Reverse Stock
Split, and cash paid to stockholders for potential fractional shares was insignificant. The number of shares of common stock subject
to outstanding options, restricted stock units, warrants and convertible securities were also reduced by a factor of fifteen as
of January 27, 2016. All historical share and per share amounts reflected throughout this report have been adjusted to reflect
the Reverse Stock Split. The authorized number of shares and the par value per share of our common stock were not affected by the
Reverse Stock Split.</t>
  </si>
  <si>
    <t>Significant Accounting Policies</t>
  </si>
  <si>
    <t>Accounting Policies [Abstract]</t>
  </si>
  <si>
    <t>2. Significant Accounting Policies Use of Estimates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include: the amount of stock-based compensation expense; the allowance
for doubtful accounts; the estimated lives, valuation, and amortization of intangible assets (including capitalized software);
depreciation of long-lived assets; valuation of warrants; post-employment benefits, and accruals for liabilities. While we believe
that such estimates are fair, actual results could differ materially from those estimates. Revenue Recognition We market and license our products indirectly
through channel distributors, independent software vendors (ISVs), value-added resellers (VARs) (collectively,
resellers) and directly to corporate enterprises, governmental and educational institutions and others. Our product
licenses are perpetual. We also separately sell intellectual property licenses, maintenance contracts, which are comprised of license
updates and customer service access, as well as other products and services. Software license revenues are recognized
when:
● Persuasive evidence of an arrangement exists, (i.e., when we sign a non-cancellable license agreement wherein the customer acknowledges an unconditional obligation to pay, or upon receipt of the customers purchase order), and
● Delivery has occurred or services have been rendered and there are no uncertainties surrounding product acceptance (i.e., when title and risk of loss have been transferred to the customer, which occurs when the media containing the licensed program(s) is provided to a common carrier or, in the case of electronic delivery, when the customer is given access to the licensed program(s)), and
● The price to the customer is fixed or determinable, as typically evidenced in a signed non-cancellable contract, or a customers purchase order, and
● Collectability is probable. If collectability is not considered probable, revenue is recognized when the fee is collected. Revenue recognized on software arrangements
involving multiple deliverables is allocated to each deliverable based on vendor-specific objective evidence (VSOE)
or third party evidence of the fair values of each deliverable; such deliverables include licenses for software products, maintenance,
private labeling fees, and customer training. We limit our assessment of VSOE for each deliverable to either the price charged
when the same deliverable is sold separately or the price established by management having the relevant authority to do so, for
a deliverable not yet sold separately. If sufficient VSOE of the fair value
does not exist so as to permit the allocation of revenue to the various elements of the arrangement, all revenue from the arrangement
is deferred until such evidence exists or until all elements are delivered. If VSOE of the fair value does not exist, and the only
undelivered element is maintenance, then we recognize revenue on a ratable basis. If VSOE of the fair value of all undelivered
elements exists but does not exist for one or more delivered elements, then revenue is recognized using the residual method. Under
the residual method, the fair value of the undelivered elements is deferred and the remaining portion of the arrangement fee is
recognized as revenue. Certain resellers (stocking resellers)
purchase product licenses that they hold in inventory until they are resold to the ultimate end user (an inventory stocking
order). At the time that a stocking reseller places an inventory stocking order, no product licenses are shipped by us to
the stocking reseller; rather, the stocking resellers inventory is credited with the number of licenses purchased and the
stocking reseller can resell (issue) any number of licenses from their inventory at any time. Upon receipt of an order to issue
a license(s) from a stocking resellers inventory (a draw down order), we will ship the license(s) in accordance
with the draw down orders instructions. We defer recognition of revenue from inventory stocking orders until the underlying
licenses are sold and shipped to the end user, as evidenced by the receipt and fulfillment of the stocking resellers draw
down order, assuming all other revenue recognition criteria have been met. There are no rights of return granted
to resellers or other purchasers of our software products. Revenue from maintenance contracts is
recognized ratably over the related contract period, which generally ranges from one to five years. All of our software licenses are denominated
in U.S. dollars. Deferred Rent The leases for both the Companys
current office in Campbell, California and the subleased former office in Campbell, California contain free rent and predetermined
fixed escalations in our minimum rent payments (See Note 13). Rent expense related to these leases is recognized on a straight-line
basis over the terms of the leases. Any difference between the straight-line rent amounts and amounts payable under the leases
is recorded as part of deferred rent in current or long-term liabilities, as appropriate. The monthly rent payments due to the
Company for the sublease of the office at 1919 S. Bascom Avenue fully offsets the rent payments due under the Companys lease
for that space. Incentives received upon entering into
the lease agreement are recognized on a straight-line basis as a reduction to rent over the term of the lease. The unamortized
portion of these incentives are recorded as a part of deferred rent in current or long-term liabilities, as appropriate. Postemployment Benefits (Severance
Liability) Nonretirement postemployment benefits,
including salary continuation, supplemental unemployment benefits, severance benefits, disability-related benefits and continuation
of benefits such as health care benefits, are recognized as a liability and a loss when it is probable that the employee(s) will
be entitled to such benefits and the amount can be reasonably estimated. The cost of termination benefits recognized as a liability
and an expense includes the amount of any lump-sum payments and the present value of any expected future payments. An aggregate
of $0 and $5,900 is reported as severance liability at March 31, 2016 and December 31, 2015, respectively. Software Development Costs We capitalize software development costs
incurred from the time technological feasibility of the software is established until the software is available for general release,
in accordance with GAAP. Such capitalized costs are subsequently amortized as costs of revenue over the shorter of three years
or the remaining estimated useful life of the product. Research and development costs and other
computer software maintenance costs related to the software development are expensed as incurred. Long-Lived Assets Long-lived assets are assessed for possible
impairment whenever events or changes in circumstances indicate that the carrying amounts may not be recoverable, whenever we have
committed to a plan to dispose of the assets or, at a minimum, annually. Typically, for long-lived assets to be held and used,
measurement of an impairment loss is based on the fair value of such assets, with fair value being determined based on appraisals,
current market value, comparable sales value, and discounted future cash flows, among other variables, as appropriate. Assets to
be held and used (which assets are affected by an impairment loss) are depreciated or amortized at their new carrying amount over
their remaining estimated life; assets to be sold or otherwise disposed of are not subject to further depreciation or amortization.
No such impairment charge was recorded during either of the three-month periods ended March 31, 2016 or 2015. Allowance for Doubtful Accounts We maintain an allowance for doubtful
accounts that reflects our best estimate of potentially uncollectible trade receivables. The allowance is based on assessments
of the collectability of specific customer accounts and the general aging and size of the accounts receivable. We regularly review
the adequacy of our allowance for doubtful accounts by considering such factors as historical experience, credit worthiness, and
current economic conditions that may affect a customers ability to pay. We specifically reserve for those accounts deemed
uncollectible. We also establish, and adjust, a general allowance for doubtful accounts based on our review of the aging and size
of our accounts receivable. The following table sets forth the details
of the Allowance for Doubtful Accounts for the three-month periods ended March 31, 2016 and 2015:
Beginning Balance Charge Offs Recoveries Change in Provision Ending Balance
Three Months Ended March 31,
2016 $ 17,300 $  $  $ (2,500 ) $ 14,800
2015 $ 32,600 $  $  $ (9,700 ) $ 22,900 Concentration of Credit Risk For the three-month periods ended March
31, 2016 and 2015, respectively, we considered the customers listed in the following table to be our most significant customers.
The table sets forth the percentage of sales attributable to each customer during the periods presented, and the respective customers
ending accounts receivable balance as a percentage of reported accounts receivable, net, as of March 31, 2016 and 2015.
Three Months Ended March 31, 2016 As of March 31, 2016 Three Months Ended March 31, 2015 As of March 31, 2015
Customer Sales Accounts Receivable Sales Accounts Receivable
Alcatel-Lucent 10.1 % 21.6 % - -
Centric 6.4 % 10.9 % 1.7 % 3.1 %
Elosoft 8.1 % 2.5 % 10.1 % 0.6 %
Global Logistics 6.4 % 2.5 % 0.3 % 0.4 %
IDS 5.4 % - 5.8 % -
KitASP - 17.2 % 3.0 % 6.8 %
Raytheon 5.5 % 3.4 % 13.4 % 23.0 %
Siae Microelecttronica 3.2 % 6.4 % 0.2 % 0.6 %
Thermo LabSystems 7.0 % 9.2 % 3.1 % 3.9 %
Total 52.1 % 73.7 % 37.6 % 38.4 % Derivative Financial Instruments We currently do not have a material
exposure to either commodity prices or interest rates; accordingly, we do not currently use derivative instruments to manage such
risks. We evaluate all of our financial instruments to determine if such instruments are derivatives or contain features that qualify
as embedded derivatives. All derivative financial instruments are recognized in the balance sheet at fair value. Changes in fair
value are recognized in earnings if they are not eligible for hedge accounting or in other comprehensive income if they qualify
for cash flow hedge accounting. Fair Value of Financial Instruments The fair value of our accounts receivable,
accounts payable and accrued liabilities approximate their carrying amounts due to the relative short maturities of these items. The fair value of warrants at issuance
and for those recorded as a liability at each reporting date are determined in accordance with the Financial Accounting Standards
Boards (FASB) Accounting Standards Codification (ASC) 820, Fair Value Measurement,
● Level 1: Defined as observable inputs, such as quoted (unadjusted) prices in active markets for identical assets or liabilities.
● Level 2: Defined as observable inputs other than quoted prices included in Level 1. This includes quoted prices for similar assets or liabilities in active markets, quoted prices for identical or similar assets and liabilities in markets that are not active, or other inputs that are observable or can be corroborated by observable market data for substantially the full term of the assets or liabilities.
● Level 3: Defined as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 As of March 31, 2016, all of our $83,100
Warrants Liability reported at fair value was categorized as Level 3 inputs (See Note 5). Recent Accounting Pronouncements In April 2016, the FASB issued Accounting
Standards Update (ASU) 2016-10 Revenue from Contracts with Customers (Topic 606): Identifying Performance
Obligations and Licensing to clarify certain aspects of ASU 2014-09 In March 2016, the FASB issued ASU 2016-09 CompensationStock
Compensation (Topic 718): Improvements to Employee Share-Based Payment Accounting In March 2016, the FASB issued ASU 2016-08 Revenue
from Contracts with Customers (Topic 606): Principal versus Agent Considerations (Reporting Revenue Gross versus Net) In February 2016, the FASB issued ASU
2016-02, Leases (Topic 842) In November, 2015, the FASB issued ASU
2015-17, Balance Sheet Classification of Deferred Taxes In August 2015, FASB issued ASU No.
2015-14  Revenue from Contracts with Customers (Topic 606)  Deferral of the Effective Date In April 2015, FASB issued ASU No. 2015-05
 IntangiblesGoodwill and OtherInternal-Use Software (Subtopic 350-40): Customers Accounting for Fees
Paid in a Cloud Computing Arrangement In August 2014, FASB issued ASU No.
2014-15  Preparation of Financial Statements - Going Concern (Subtopic 205-40) In June 2014, FASB issued ASU No. 2014-12
Compensation  Stock Compensation (Topic 718) In May 2014, FASB issued ASU No. 2014-09
 Revenue from Contracts with Customers (Topic 606)
1 Removes inconsistencies and weaknesses in revenue requirements.
2. Provides a more robust framework for addressing revenue issues.
3. Improves comparability of revenue recognition practices across entities, industries, jurisdictions, and capital markets.
4. Provides more useful information to users of financial statements through improved disclosure requirements.
5. Simplifies the preparation of financial statements by reducing the number of requirements to which an entity must refer.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is effective
for annual reporting periods beginning after December 15, 2016, including interim periods within such annual period. FASB considered
and approved a one year deferral of ASU 2014-09 which was formally adopted with ASU 2015-14. Early adoption is not permitted. We
are currently evaluating this ASU in order to determine whether or not its adoption will have a material impact on our results
of operations, cash flows or financial position. In April 2014, FASB issued ASU No. 2014-08
Presentation of Financial Statements (Topic 205) and Property, Plant and Equipment (Topic 360) Presentation of Financial Statements
 Discontinued Operations,</t>
  </si>
  <si>
    <t>Going Concern</t>
  </si>
  <si>
    <t>3. Going Concern In the preparation of our financial
statements we are required to evaluate whether relevant conditions, considered in the aggregate, indicate that it is probable that
the company will be unable to meet its obligations as they come due within one year after the date that the financial statements
are made available. As a result of this evaluation, we believe the company will be able to meet these obligations. Based on the
cash on hand as of March 31, 2016 and the anticipated cash to be generated from our operations of our legacy GO-Global business,
we believe that we will have sufficient capital resources to support only basic operations for at least the next twelve months
such as ongoing GO-Global business and modest advancement of hopTo Work. However executing our plans for hopTo Work in any substantial
way would require either significant revenue from hopTo Work or new capital from issuances of debt or equity. In the event that revenues from our
current products or future products are not consistent with the levels assumed in our current operational plans and we are not
able to secure new capital through issuances of debt or equity, we have contingency plans to reorganize our operations to continue
to maintain our current business.</t>
  </si>
  <si>
    <t>Property and Equipment</t>
  </si>
  <si>
    <t>Property, Plant and Equipment [Abstract]</t>
  </si>
  <si>
    <t>4. Property and Equipment Property and equipment was:
March 31, 2016 December 31, 2015
Equipment $ 312,400 $ 313,700
Furniture 233,900 233,900
Leasehold improvements 167,600 167,600
713,900 715,200
Less: accumulated depreciation and amortization 487,200 462,700
$ 226,700 $ 252,500 Aggregate property and equipment depreciation
and amortization expense was $25,800 and $32,500 during the three-month periods ended March 31, 2016 and 2015, respectively. During
the quarter, we sold a fully depreciated equipment for $200 that was originally purchased for $1,300.</t>
  </si>
  <si>
    <t>Liability Attributable to Warrants</t>
  </si>
  <si>
    <t>Other Liabilities Disclosure [Abstract]</t>
  </si>
  <si>
    <t xml:space="preserve">5. Liability Attributable to Warrants On January 7, 2014, we entered into
a securities purchase agreement (the SPA) with a limited number of institutional investors, pursuant to which we
issued and sold for cash an aggregate 753,333 shares of our common stock at a purchase price of $4.50 per share (See Note 12).
We also issued warrants to the investors for no additional consideration to purchase an aggregate 376,667 shares of our common
stock at an exercise price of $6.00 per share from January 7, 2014 through January 7, 2019. Under certain conditions of the SPA
that were to expire no later than January 7, 2015, we could have been required to issue a variable number of additional warrants
to the investors at a below-market value exercise price. Accordingly, we have concluded that the warrants issued to the investors
are not indexed to our common stock; therefore, the fair value of these warrants was recorded as a liability of $1,356,000 on January
7, 2014 on our Balance Sheet. Since these conditions did not occur as of January 7, 2015, we have reclassified the warrant from
liability to equity. Using a binomial pricing model, we calculated
the fair value of the warrants issued to the investors on January 7, 2015 to be $407,300. We used the following assumptions in
the binomial pricing model to derive the fair value: estimated volatility 113%; annualized forfeiture rate 0%; expected term 4.1
years; estimated exercise factor 3.5; risk free interest rate 1.20; and dividends 0. Changes in fair value of the warrants
liability are recognized in other income (expense), except for changes in the fair value of the warrants issued to ipCapital Group,
Inc. (ipCapital), which are recognized as a component of general and administrative expense in the condensed consolidated
statement of operations. We used the exercise price of the warrants,
as well as the fair market value of our common stock, to determine the fair value of our warrants. The exercise price for warrants
issued in conjunction with a 2011 Transaction, including those issued to the placement agent, was either $3.00 or $3.90 per share,
and was $3.90 per share for the warrants issued to ipCapital. The warrants issued to the placement agent included anti-dilution
provisions for repricing of the warrants in the event that future issuances of stock by hopTo met certain conditions. The 2015
Private Placement (Note 12) met those conditions and resulted in the placement agent warrants being repriced from $3.00 and $3.90
to $2.55 and $3.30, respectively. The fair market value of our common
stock was $1.43 and $2.61 per share as of March 31, 2016 and 2015, respectively. We used a binomial pricing model to determine
the fair value of our warrants liability as of March 31, 2016 and December 31, 2015, the balance sheet dates, using the following
assumptions:
Estimated Volatility Annualized Forfeiture Rate Expected Term (Years) Estimated Exercise Factor Risk-Free Interest Rate Dividends
2011 Transaction
March 31, 2016 162 %  0.43 3.5 0.25 % 
December 31, 2015 132 %  0.68 3.5 0.43 % 
ipCapital
March 31, 2016 154 %  0.54 4.0 0.20 % 
December 31, 2015 127 %  0.79 4.0 0.54 %  The following table is a reconciliation
of the warrants liability measured at fair value using significant unobservable inputs (Level 3) for the three months ended March
31, 2016:
Warrants liability  December 31, 2015 fair value $ 31,600
Change in fair value of warrant liability recorded in other income 47,300
Change in fair value of warrant liability recorded in general and administrative expense 4,200
Warrants liability  March 31, 2016 fair value $ 83,100 The following tables reconcile the total
number of warrants outstanding for the periods indicated:
For the Three-Month Period Ended March 31, 2016
Beginning Outstanding Issued Exercised Ending Outstanding
2011 Transaction 686,833   686,833
2014 Transaction 376,667   376,667
ipCapital 26,667   26,667
Exercise Agreement 300,000   300,000
Consultant Warrant 11,285   11,285
Offer to Exercise 10,167   10,167
Total 1,411,619   1,411,619
For the Three-Month Period Ended March 31, 2015
Beginning Outstanding Issued Exercised Ending Outstanding
2011 Transaction 686,833   686,833
2014 Transaction 376,667   376,667
ipCapital 26,667   26,667
Exercise Agreement 300.000   300,000
Consultant Warrant 11,285   11,285
Offer to Exercise 10,167   10,167
Total 1,411,619   1,411,619 </t>
  </si>
  <si>
    <t>Deferred Rent</t>
  </si>
  <si>
    <t>Deferred Revenue Disclosure [Abstract]</t>
  </si>
  <si>
    <t>7. Deferred Rent We amended our office lease during 2013.
On February 1, 2014, we moved our corporate offices to a different building within the same office complex owned and operated by
our landlord on South Bascom Avenue in Campbell, California, where our corporate offices had been located prior to February 1,
2014. Since the new space is controlled by the same landlord, we considered the lease amendment to be a modification to our preexisting
lease; accordingly, we are amortizing the remaining balance in deferred rent immediately prior to February 1, 2014 over the remaining
term of the modified amended lease. Additionally, our landlord provided us with $106,600 of leasehold improvements on the new space
that we are amortizing over the remaining term of the amended lease. All of the prior leasehold improvements that had not been
previously amortized were accelerated and recognized in their entirety from the time of the amendment through January 2014, prior
to the move. On August 11, 2015, we entered into
a sublease agreement to sublease the entirety of the South Bascom office space to a third party. The term of the sublease extends
through the end of our office lease term for that space and the monthly rent payments due to hopTo fully offset the monthly rent
payments due to the landlord under hopTos lease for that space. On August 24, 2015, we entered into
a new office lease for our corporate headquarters in Campbell, California which became effective on October 1, 2015, is better
suited to our California operations and results in significant monthly savings. We were required to pre-pay a portion of the lease
commitment in the form of a deposit which was recorded as deferred rent during 2015. As of March 31, 2016 deferred rent was:
Component Current Liabilities Long-Term Liabilities Total
Deferred rent expense $ (18,000 ) $ (42,000 ) $ (60,000 )
Deferred rent benefit 39,700 62,900 102,600
$ 21,700 $ 20,900 $ 42,600 As of December 31, 2015 deferred rent
was:
Component Current Liabilities Long-Term Liabilities Total
Deferred rent expense $ (18,700 ) $ (46,100 ) $ (64,800 )
Deferred rent benefit 39,700 72,800 112,500
$ 21,000 $ 26,700 $ 47,700 Deferred rent expense represents the
remaining balance of the aggregate free rent we received from our landlord and escalations that are being recognized over the life
of the lease as a component of rent expense. Deferred rent benefit relates to the unamortized portion of the leasehold improvements
provided to us by our landlord (i.e., incentives) that we are recognizing on a straight-line basis as a reduction to rent expense
over the term of the lease.</t>
  </si>
  <si>
    <t>Stock-Based Compensation</t>
  </si>
  <si>
    <t>Disclosure of Compensation Related Costs, Share-based Payments [Abstract]</t>
  </si>
  <si>
    <t xml:space="preserve">8. Stock-Based Compensation The following table summarizes the stock-based
compensation expense, net of amounts capitalized, we recorded in our Unaudited Condensed Consolidated Statements of Operations
for the three-month periods ended March 31, 2016 and 2015, respectively, by classification:
Three Months Ended March 31,
Statement of Operations Classification 2016 2015
Costs of revenue $ 3,100 $ 3,000
Selling and marketing expense 14,100 29,300
General and administrative expense 53,100 168,100
Research and development expense 15,900 21,800
$ 86,200 $ 222,200 The following table presents summaries
of the status and activity of our stock option awards for the three-month period ended March 31, 2016.
Number of Shares Weighted Average Exercise Price Weighted Average Remaining Contractual Terms (Years) Aggregate Intrinsic Value
Outstanding  December 31, 2015 705,990 $ 2.63
Granted  
Exercised  
Forfeited or expired (9,801 ) 2.89
Outstanding  March 31, 2016 696,189 $ 2.63 6.72 $ 28,200 Of the options outstanding as of March
31, 2016, 538,770 were vested, 156,602 were estimated to vest in future periods and 817 were estimated to be forfeited prior to
their vesting. As of March 31, 2016, there was approximately $116,000 of total unrecognized compensation cost, net of estimated
forfeitures, related to unvested stock options. Such cost is expected to be recognized over a weighted-average period of approximately
ten months. All options are exercisable immediately
upon grant. Options vest ratably, generally over a 33-month period commencing in the fourth month after the grant date. We have
the right to repurchase common stock issued upon the exercise of an option upon an optionees termination of service to us
prior to full vesting at the options exercise price. The following table presents summaries
of the status and activity of our restricted stock awards for the three-month period ended March 31, 2016. We include the common
stock underlying the restricted stock award in shares outstanding once such common stock has vested and the restriction has been
removed (releases or released).The common stock vests ratably, generally over a 33-month period commencing
in the fourth month after the award date.
Number of Shares Weighted Average Grant Date Fair Value Weighted Average Remaining Recognition Period (Years) Unrecognized Compensation Cost Remaining
Unreleased  December 31, 2015 106,586 $ 2.31
Awarded - -
Released (13,275 ) 2.51
Forfeited (2,607 ) 2.50
Unreleased  March 31, 2016 90,704 $ 2.27 1.59 $ 180,800 As of March 31, 2016, there was approximately
$180,800 of total unrecognized compensation cost, net of estimated forfeitures, related to unreleased restricted stock awards.
That cost is expected to be recognized over a weighted-average period of approximately twenty-six months. </t>
  </si>
  <si>
    <t>Notes to Financial Statements</t>
  </si>
  <si>
    <t xml:space="preserve">9. Revenue Revenue for the three-month periods
ended March 31, 2016 and 2015 was:
2016 Over (Under) 2015
Revenue 2016 2015 Dollars Percent
Software Licenses
Windows $ 290,100 $ 614,000 $ (323,900 ) -52.8 %
UNIX/Linux 84,400 170,000 (85,600 ) -50.4 %
374,500 784,000 (409,500 ) -52.2 %
Software Service Fees
Windows 452,000 485,800 (33,800 ) -7.0 %
UNIX/Linux 169,300 188,300 (19,000 ) -10.1 %
621,300 674,100 (52,800 ) -7.8 %
Other 11,500 13,000 (1,500 ) -11.5 %
Total Revenue $ 1,007,300 $ 1,471,100 $ (463,800 ) -31.5 % </t>
  </si>
  <si>
    <t>Cost of Revenue</t>
  </si>
  <si>
    <t>10. Cost of Revenue Cost of revenue for the three-month
periods ended March 31, 2016 and 2015 was:
2016 Over (Under) 2015
2016 2015 Dollars Percent
Software service costs $ 39,400 $ 41,700 $ (2,300 ) -5.5 %
Software product costs 14,400 62,800 (48,400 ) -77.1 %
$ 53,800 $ 104,500 $ (50,700 ) -48.5 %</t>
  </si>
  <si>
    <t>Capitalized Software Development Costs</t>
  </si>
  <si>
    <t>Research and Development [Abstract]</t>
  </si>
  <si>
    <t>11. Capitalized Software Development
Costs Capitalized software development costs
consisted of the following:
March 31, 2016 December 31, 2015
Software development costs $ 518,800 $ 518,800
Accumulated amortization (500,600 ) (498,000 )
$ 18,200 $ 20,800 Amortization of capitalized software
development costs is a component of costs of revenue. Capitalized software development costs amortization aggregated $2,600 and
$54,000 during the three-month periods ended March 31, 2016, and 2015, respectively. We capitalized $0 software development
costs during the three-month periods ended March 31, 2016 and 2015.</t>
  </si>
  <si>
    <t>Stockholders' Equity</t>
  </si>
  <si>
    <t>Equity [Abstract]</t>
  </si>
  <si>
    <t>12. Stockholders Equity 2015 Private Placement On July 24, 2015 we entered into a securities
purchase agreement and subscription agreement, pursuant to which we issued and sold for cash an aggregate of 2,105,919 shares of
our common stock at a purchase price of $1.21 per share. We derived gross proceeds of $2,550,500 from this placement. 2014 Private Placement During the three-month period ended
March 31, 2014, we issued and sold for cash an aggregate 753,333 shares of our common stock at a purchase price of $4.50 per share
in the 2014 private placement that resulted in gross proceeds of $3,390,000 (See Note 5). The 2014 private placement was recorded
into the financial statements as follows:
Gross cash proceeds $ 3,390,000
Less: gross proceeds allocated to warrants liability  investors (1,356,000 )
Gross proceeds allocated to additional paid-in capital and common stock 2,034,000
Less: cash issuance costs  legal fees (20,000 )
Recorded in additional paid-in capital and common stock $ 2,014,000 In conjunction with the 2014 private
placement, we recorded a warrants liability of $1,356,000 as of January 7, 2014 on our Balance Sheet. Certain conditions under
the SPA which expired on January 7, 2015 would have required us to issue additional warrants at below-market value exercise price
(see Note 5). These conditions did not occur and ended as of January 7, 2015. Therefore, we have reclassified the related liability
to equity as of January 7, 2015 on our Balance Sheet.</t>
  </si>
  <si>
    <t>Commitments and Contingencies</t>
  </si>
  <si>
    <t>Commitments and Contingencies Disclosure [Abstract]</t>
  </si>
  <si>
    <t xml:space="preserve">13. Commitments and Contingencies Operating Leases On February 1, 2014, we had previously
relocated our corporate offices to a larger suite within our landlords office complex in Campbell, California. We are currently
leasing 10,659 square feet under a five-year lease that, unless renewed, will expire in October 2018. On August 11, 2015 we entered into a
sublease agreement to sublease the entirety of the South Bascom office space to a third party. The term of the sublease extends
from November 1, 2015 through the end of our office lease term for that space in October, 2018. The monthly rent payments due to
hopTo under this sublease fully offset the monthly rent payments due to the landlord under hopTos lease for that space. On August 24, 2015, we entered into
a new office lease for our corporate headquarters in Campbell, California which became effective on October 1, 2015, is better
suited to our California operations and results in significant monthly savings. The term of this lease is from October 1, 2015
through September 30, 2018. The following table sets forth the minimum
lease payments we will be required to make throughout the remainder of the lease:
Year Amount
Remainder of 2016 $ 83,500
2017 114,300
2018 68,300
$ 266,100 </t>
  </si>
  <si>
    <t>Supplemental Disclosure of Cash Flow Information</t>
  </si>
  <si>
    <t>Supplemental Cash Flow Elements [Abstract]</t>
  </si>
  <si>
    <t>14. Supplemental Disclosure of Cash
Flow Information We disbursed $300 for the payment of
interest expense during the three-month periods ended both March 31, 2016 and 2015. Such disbursement was for capital lease payments.
We disbursed $300 and $480 for the payment of income taxes during the three-month period ended March 31, 2016 and 2015, respectively.
Such disbursements were made for the payment of foreign income taxes related to the operation of our Israeli subsidiary, GraphOn
Research Labs, Ltd. During the three-month period ended
March 31, 2016 and 2015, respectively, we increased our warrants liability by $47,300 and $55,100, which was recorded in the Condensed
Consolidated Statement of Operations. Such increases reflected the aggregate fair value adjustments we recorded during such period.
During the three-month period ended March 31, 2015, we reclassified certain 2014 PIPE warrants to equity. No cash was disbursed
in conjunction with these items (See Note 5).</t>
  </si>
  <si>
    <t>Earnings (Loss) Per Share</t>
  </si>
  <si>
    <t>Earnings Per Share [Abstract]</t>
  </si>
  <si>
    <t xml:space="preserve">15. Earnings (Loss) Per Share Earnings or loss per share is calculated
by dividing the net income or loss for the period by the weighted average number of shares of common stock outstanding during the
period. Diluted earnings or loss per share (Diluted EPS) is calculated by dividing the net income or loss for the
period by the total of the weighted average number of shares of common stock outstanding during the period plus the effects of
any dilutive securities. Diluted EPS considers the impact of potentially dilutive securities except in periods in which there is
a loss because the inclusion of such potential shares of common stock would have an anti-dilutive effect. During all periods presented
in our Condensed Consolidated Statements of Operations, potentially dilutive securities included shares of common stock potentially
issuable upon exercise of stock options, release of unvested restricted stock awards and exercise of warrants. Diluted EPS excludes
the impact of potential issuance of shares of common stock related to our stock options in periods in which the exercise price
of the stock option is greater than the average market price of our common stock during such periods. For the three-month periods ended March
31, 2016 and 2015, 2,198,512 and 2,360,464 shares of common stock equivalents, respectively, were excluded from the computation
of dilutive loss per share since their effect would be anti-dilutive. </t>
  </si>
  <si>
    <t>Segment Information</t>
  </si>
  <si>
    <t>Segment Reporting [Abstract]</t>
  </si>
  <si>
    <t xml:space="preserve">16. Segment Information The Companys operations have
historically been conducted and reported in two segments, GO-Global and hopTo, each representing a specific product line and dedicated
operating resources. During the fourth quarter of 2014, the Company developed its hopTo Work product and go to market strategy,
and beginning in January of 2015, it reorganized to a functional organization structure with consolidated decision-making authority
over engineering, product management, sales and marketing resources. Resources in these functional departments are now shared for
the development, sales and support of both the GO-Global and hopTo products. The GO-Global and hopTo Work products also have similar
target customers, distribution channels, and common reseller partners. Beginning with the three-month period
ended March 31, 2015, the Company will no longer report financial results in two segments. Software revenue and services revenue
for the hopTo Work product will be included in the Windows software and Windows services revenue, respectively. Revenue by country for the three-month
periods ended March 31, 2016 and 2015was as follows:
Three Months Ended March 31,
Revenue by Country 2016 2015
United States $ 421,300 $ 751,400
Brazil 139,800 169,500
Other Countries 446,200 550,200
Total $ 1,007,300 $ 1,471,100 </t>
  </si>
  <si>
    <t>Related Party Transactions</t>
  </si>
  <si>
    <t>Related Party Transactions [Abstract]</t>
  </si>
  <si>
    <t xml:space="preserve">17. Related Party Transactions ipCapital Group, Inc. On October 11, 2011, we engaged ipCapital
Group, Inc. (ipCapital), an affiliate of John Cronin, who is one of our directors, to assist us in the execution
of our strategic decision to significantly strengthen, grow and commercially exploit our intellectual property assets. Our engagement
agreement with ipCapital, which has been amended three times, affords us the right to request ipCapital to perform a number of
diverse services, employing its proprietary processes and methodologies, to facilitate our ability to identify and extract from
our current intellectual property base new inventions, potential patent applications, and marketing and licensing opportunities. For the three-month periods ended March
31, 2016 and 2015, there were no services performed, additional charges incurred or payments made to ipCapital under the agreement. In addition to the fees we agreed to
pay ipCapital for its services, we issued ipCapital a five-year warrant to purchase up to 26,667 shares of our common stock at
an initial price of $3.90 per share. Half of the warrant (13,333 shares) has a time-based vesting condition, with such vesting
to occur in three equal annual installments. The vesting installments occurred on October 11, 2012 and October 11, 2013, and October
11, 2014, respectively. The remaining 13,333 shares became fully vested upon the completion to our satisfaction of all services
that we requested from ipCapital under the engagement agreement, prior to the signing of the amendments. Such performance was deemed
satisfactory during 2012. We believe that these fees, together with the issuance of the warrant, constitute no greater compensation
than we would be required to pay an unaffiliated person for performing substantially similar services. The exercise price of the warrant issued
to ipCapital could be reset to below-market value. Consequently, we have concluded that such warrant is not indexed to our common
stock and should be recorded as a liability. We recognize the warrants liability over their vesting period, and in accordance with
the liability method of accounting, we re-measure the fair value of the accrued warrants at each balance sheet date and recognize
the change in fair value as general and administrative compensation expense. (See Note 5). We recognized $4,200 and $(400) as a
component of general and administrative expense during the three-month periods ended March 31, 2016 and 2015, respectively, resulting
from the change in fair value. ipCapital Licensing Company I, LLC On February 4, 2013, we entered into
an IP Brokerage agreement with ipCapital Licensing Company I, LLC (ipCLC). At the time that we entered into this
agreement, John Cronin was a partner at ipCLC. He is no longer affiliated with ipCLC. Pursuant to the agreement, we have engaged
ipCLC, on a no-retainer basis, to identify and present us with candidates who may be seeking to acquire a certain limited group
of our patents unrelated to our current business strategy. If during the applicable term we enter into an agreement with any candidate
presented by ipCLC to acquire or otherwise exploit the covered patents, we will pay ipCLC a fee of ten percent (10%) of the royalties,
fees, and other consideration paid over the life of the agreement. The agreement is effective as of February
4, 2013, and will end 18 months after we or ipCLC serve 60 days written notice of termination to the other party (with earlier
termination possible in the event of a material breach). The agreement provides for customary confidentiality undertakings, limitations
on ipCLCs total liability and mutual indemnification provisions. We paid no compensation to ipCLC under
the terms of the IP Brokerage Agreement for the periods ending March 31, 2016 and 2015, respectively and no amounts were due ipCLC
under its terms as of March 31, 2016. We believe the terms of the agreement
are fair and reasonable to us and are at least as favorable as those that could be obtained on an arms length basis. </t>
  </si>
  <si>
    <t>Significant Accounting Policies (Policies)</t>
  </si>
  <si>
    <t>Use of Estimates</t>
  </si>
  <si>
    <t>Use of Estimates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include: the amount of stock-based compensation expense; the allowance
for doubtful accounts; the estimated lives, valuation, and amortization of intangible assets (including capitalized software);
depreciation of long-lived assets; valuation of warrants; post-employment benefits, and accruals for liabilities. While we believe
that such estimates are fair, actual results could differ materially from those estimates.</t>
  </si>
  <si>
    <t>Revenue Recognition</t>
  </si>
  <si>
    <t>Revenue Recognition We market and license our products indirectly
through channel distributors, independent software vendors (ISVs), value-added resellers (VARs) (collectively,
resellers) and directly to corporate enterprises, governmental and educational institutions and others. Our product
licenses are perpetual. We also separately sell intellectual property licenses, maintenance contracts, which are comprised of license
updates and customer service access, as well as other products and services. Software license revenues are recognized
when:
● Persuasive evidence of an arrangement exists, (i.e., when we sign a non-cancellable license agreement wherein the customer acknowledges an unconditional obligation to pay, or upon receipt of the customers purchase order), and
● Delivery has occurred or services have been rendered and there are no uncertainties surrounding product acceptance (i.e., when title and risk of loss have been transferred to the customer, which occurs when the media containing the licensed program(s) is provided to a common carrier or, in the case of electronic delivery, when the customer is given access to the licensed program(s)), and
● The price to the customer is fixed or determinable, as typically evidenced in a signed non-cancellable contract, or a customers purchase order, and
● Collectability is probable. If collectability is not considered probable, revenue is recognized when the fee is collected. Revenue recognized on software arrangements
involving multiple deliverables is allocated to each deliverable based on vendor-specific objective evidence (VSOE)
or third party evidence of the fair values of each deliverable; such deliverables include licenses for software products, maintenance,
private labeling fees, and customer training. We limit our assessment of VSOE for each deliverable to either the price charged
when the same deliverable is sold separately or the price established by management having the relevant authority to do so, for
a deliverable not yet sold separately. If sufficient VSOE of the fair value
does not exist so as to permit the allocation of revenue to the various elements of the arrangement, all revenue from the arrangement
is deferred until such evidence exists or until all elements are delivered. If VSOE of the fair value does not exist, and the only
undelivered element is maintenance, then we recognize revenue on a ratable basis. If VSOE of the fair value of all undelivered
elements exists but does not exist for one or more delivered elements, then revenue is recognized using the residual method. Under
the residual method, the fair value of the undelivered elements is deferred and the remaining portion of the arrangement fee is
recognized as revenue. Certain resellers (stocking resellers)
purchase product licenses that they hold in inventory until they are resold to the ultimate end user (an inventory stocking
order). At the time that a stocking reseller places an inventory stocking order, no product licenses are shipped by us to
the stocking reseller; rather, the stocking resellers inventory is credited with the number of licenses purchased and the
stocking reseller can resell (issue) any number of licenses from their inventory at any time. Upon receipt of an order to issue
a license(s) from a stocking resellers inventory (a draw down order), we will ship the license(s) in accordance
with the draw down orders instructions. We defer recognition of revenue from inventory stocking orders until the underlying
licenses are sold and shipped to the end user, as evidenced by the receipt and fulfillment of the stocking resellers draw
down order, assuming all other revenue recognition criteria have been met. There are no rights of return granted
to resellers or other purchasers of our software products. Revenue from maintenance contracts is
recognized ratably over the related contract period, which generally ranges from one to five years. All of our software licenses are denominated
in U.S. dollars.</t>
  </si>
  <si>
    <t xml:space="preserve">Deferred Rent The leases for both the Companys
current office in Campbell, California and the subleased former office in Campbell, California contain free rent and predetermined
fixed escalations in our minimum rent payments (See Note 13). Rent expense related to these leases is recognized on a straight-line
basis over the terms of the leases. Any difference between the straight-line rent amounts and amounts payable under the leases
is recorded as part of deferred rent in current or long-term liabilities, as appropriate. The monthly rent payments due to the
Company for the sublease of the office at 1919 S. Bascom Avenue fully offsets the rent payments due under the Companys lease
for that space. Incentives received upon entering into
the lease agreement are recognized on a straight-line basis as a reduction to rent over the term of the lease. The unamortized
portion of these incentives are recorded as a part of deferred rent in current or long-term liabilities, as appropriate. </t>
  </si>
  <si>
    <t>Postemployment Benefits (Severance Liability)</t>
  </si>
  <si>
    <t>Postemployment Benefits (Severance
Liability) Nonretirement postemployment benefits,
including salary continuation, supplemental unemployment benefits, severance benefits, disability-related benefits and continuation
of benefits such as health care benefits, are recognized as a liability and a loss when it is probable that the employee(s) will
be entitled to such benefits and the amount can be reasonably estimated. The cost of termination benefits recognized as a liability
and an expense includes the amount of any lump-sum payments and the present value of any expected future payments. An aggregate
of $0 and $5,900 is reported as severance liability at March 31, 2016 and December 31, 2015, respectively.</t>
  </si>
  <si>
    <t>Software Development Costs</t>
  </si>
  <si>
    <t>Software Development Costs We capitalize software development costs
incurred from the time technological feasibility of the software is established until the software is available for general release,
in accordance with GAAP. Such capitalized costs are subsequently amortized as costs of revenue over the shorter of three years
or the remaining estimated useful life of the product. Research and development costs and other
computer software maintenance costs related to the software development are expensed as incurred.</t>
  </si>
  <si>
    <t>Long-Lived Assets</t>
  </si>
  <si>
    <t>Long-Lived Assets Long-lived assets are assessed for possible
impairment whenever events or changes in circumstances indicate that the carrying amounts may not be recoverable, whenever we have
committed to a plan to dispose of the assets or, at a minimum, annually. Typically, for long-lived assets to be held and used,
measurement of an impairment loss is based on the fair value of such assets, with fair value being determined based on appraisals,
current market value, comparable sales value, and discounted future cash flows, among other variables, as appropriate. Assets to
be held and used (which assets are affected by an impairment loss) are depreciated or amortized at their new carrying amount over
their remaining estimated life; assets to be sold or otherwise disposed of are not subject to further depreciation or amortization.
No such impairment charge was recorded during either of the three-month periods ended March 31, 2016 or 2015.</t>
  </si>
  <si>
    <t>Allowance for Doubtful Accounts</t>
  </si>
  <si>
    <t xml:space="preserve">Allowance for Doubtful Accounts We maintain an allowance for doubtful
accounts that reflects our best estimate of potentially uncollectible trade receivables. The allowance is based on assessments
of the collectability of specific customer accounts and the general aging and size of the accounts receivable. We regularly review
the adequacy of our allowance for doubtful accounts by considering such factors as historical experience, credit worthiness, and
current economic conditions that may affect a customers ability to pay. We specifically reserve for those accounts deemed
uncollectible. We also establish, and adjust, a general allowance for doubtful accounts based on our review of the aging and size
of our accounts receivable. The following table sets forth the details
of the Allowance for Doubtful Accounts for the three-month periods ended March 31, 2016 and 2015:
Beginning Balance Charge Offs Recoveries Change in Provision Ending Balance
Three Months Ended March 31,
2016 $ 17,300 $  $  $ (2,500 ) $ 14,800
2015 $ 32,600 $  $  $ (9,700 ) $ 22,900 </t>
  </si>
  <si>
    <t>Concentration of Credit Risk</t>
  </si>
  <si>
    <t>Concentration of Credit Risk For the three-month periods ended March
31, 2016 and 2015, respectively, we considered the customers listed in the following table to be our most significant customers.
The table sets forth the percentage of sales attributable to each customer during the periods presented, and the respective customers
ending accounts receivable balance as a percentage of reported accounts receivable, net, as of March 31, 2016 and 2015.
Three Months Ended March 31, 2016 As of March 31, 2016 Three Months Ended March 31, 2015 As of March 31, 2015
Customer Sales Accounts Receivable Sales Accounts Receivable
Alcatel-Lucent 10.1 % 21.6 % - -
Centric 6.4 % 10.9 % 1.7 % 3.1 %
Elosoft 8.1 % 2.5 % 10.1 % 0.6 %
Global Logistics 6.4 % 2.5 % 0.3 % 0.4 %
IDS 5.4 % - 5.8 % -
KitASP - 17.2 % 3.0 % 6.8 %
Raytheon 5.5 % 3.4 % 13.4 % 23.0 %
Siae Microelecttronica 3.2 % 6.4 % 0.2 % 0.6 %
Thermo LabSystems 7.0 % 9.2 % 3.1 % 3.9 %
Total 52.1 % 73.7 % 37.6 % 38.4 %</t>
  </si>
  <si>
    <t>Derivative Financial Instruments</t>
  </si>
  <si>
    <t>Derivative Financial Instruments We currently do not have a material
exposure to either commodity prices or interest rates; accordingly, we do not currently use derivative instruments to manage such
risks. We evaluate all of our financial instruments to determine if such instruments are derivatives or contain features that qualify
as embedded derivatives. All derivative financial instruments are recognized in the balance sheet at fair value. Changes in fair
value are recognized in earnings if they are not eligible for hedge accounting or in other comprehensive income if they qualify
for cash flow hedge accounting.</t>
  </si>
  <si>
    <t>Fair Value of Financial Instruments</t>
  </si>
  <si>
    <t xml:space="preserve">Fair Value of Financial Instruments The fair value of our accounts receivable,
accounts payable and accrued liabilities approximate their carrying amounts due to the relative short maturities of these items. The fair value of warrants at issuance
and for those recorded as a liability at each reporting date are determined in accordance with the Financial Accounting Standards
Boards (FASB) Accounting Standards Codification (ASC) 820, Fair Value Measurement,
● Level 1: Defined as observable inputs, such as quoted (unadjusted) prices in active markets for identical assets or liabilities.
● Level 2: Defined as observable inputs other than quoted prices included in Level 1. This includes quoted prices for similar assets or liabilities in active markets, quoted prices for identical or similar assets and liabilities in markets that are not active, or other inputs that are observable or can be corroborated by observable market data for substantially the full term of the assets or liabilities.
● Level 3: Defined as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 As of March 31, 2016, all of our $83,100
Warrants Liability reported at fair value was categorized as Level 3 inputs (See Note 5). </t>
  </si>
  <si>
    <t>Recent Accounting Pronouncements</t>
  </si>
  <si>
    <t xml:space="preserve">Recent Accounting Pronouncements In April 2016, the FASB issued Accounting
Standards Update (ASU) 2016-10 Revenue from Contracts with Customers (Topic 606): Identifying Performance
Obligations and Licensing to clarify certain aspects of ASU 2014-09 In March 2016, the FASB issued ASU 2016-09 CompensationStock
Compensation (Topic 718): Improvements to Employee Share-Based Payment Accounting In March 2016, the FASB issued ASU 2016-08 Revenue
from Contracts with Customers (Topic 606): Principal versus Agent Considerations (Reporting Revenue Gross versus Net) In February 2016, the FASB issued ASU
2016-02, Leases (Topic 842) In November, 2015, the FASB issued ASU
2015-17, Balance Sheet Classification of Deferred Taxes In August 2015, FASB issued ASU No.
2015-14  Revenue from Contracts with Customers (Topic 606)  Deferral of the Effective Date In April 2015, FASB issued ASU No. 2015-05
 IntangiblesGoodwill and OtherInternal-Use Software (Subtopic 350-40): Customers Accounting for Fees
Paid in a Cloud Computing Arrangement In August 2014, FASB issued ASU No.
2014-15  Preparation of Financial Statements - Going Concern (Subtopic 205-40) In June 2014, FASB issued ASU No. 2014-12
Compensation  Stock Compensation (Topic 718) In May 2014, FASB issued ASU No. 2014-09
 Revenue from Contracts with Customers (Topic 606)
1 Removes inconsistencies and weaknesses in revenue requirements.
2. Provides a more robust framework for addressing revenue issues.
3. Improves comparability of revenue recognition practices across entities, industries, jurisdictions, and capital markets.
4. Provides more useful information to users of financial statements through improved disclosure requirements.
5. Simplifies the preparation of financial statements by reducing the number of requirements to which an entity must refer.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is effective
for annual reporting periods beginning after December 15, 2016, including interim periods within such annual period. FASB considered
and approved a one year deferral of ASU 2014-09 which was formally adopted with ASU 2015-14. Early adoption is not permitted. We
are currently evaluating this ASU in order to determine whether or not its adoption will have a material impact on our results
of operations, cash flows or financial position. In April 2014, FASB issued ASU No. 2014-08
Presentation of Financial Statements (Topic 205) and Property, Plant and Equipment (Topic 360) Presentation of Financial Statements
 Discontinued Operations, </t>
  </si>
  <si>
    <t>Significant Accounting Policies (Tables)</t>
  </si>
  <si>
    <t>Schedule of Allowance for Doubtful Accounts</t>
  </si>
  <si>
    <t xml:space="preserve">The following table sets forth the details
of the Allowance for Doubtful Accounts for the three-month periods ended March 31, 2016 and 2015:
Beginning Balance Charge Offs Recoveries Change in Provision Ending Balance
Three Months Ended March 31,
2016 $ 17,300 $  $  $ (2,500 ) $ 14,800
2015 $ 32,600 $  $  $ (9,700 ) $ 22,900 </t>
  </si>
  <si>
    <t>Schedule of Concentration of Credit Risk</t>
  </si>
  <si>
    <t xml:space="preserve">For the three-month periods ended March
31, 2016 and 2015, respectively, we considered the customers listed in the following table to be our most significant customers.
The table sets forth the percentage of sales attributable to each customer during the periods presented, and the respective customers
ending accounts receivable balance as a percentage of reported accounts receivable, net, as of March 31, 2016 and 2015.
Three Months Ended March 31, 2016 As of March 31, 2016 Three Months Ended March 31, 2015 As of March 31, 2015
Customer Sales Accounts Receivable Sales Accounts Receivable
Alcatel-Lucent 10.1 % 21.6 % - -
Centric 6.4 % 10.9 % 1.7 % 3.1 %
Elosoft 8.1 % 2.5 % 10.1 % 0.6 %
Global Logistics 6.4 % 2.5 % 0.3 % 0.4 %
IDS 5.4 % - 5.8 % -
KitASP - 17.2 % 3.0 % 6.8 %
Raytheon 5.5 % 3.4 % 13.4 % 23.0 %
Siae Microelecttronica 3.2 % 6.4 % 0.2 % 0.6 %
Thermo LabSystems 7.0 % 9.2 % 3.1 % 3.9 %
Total 52.1 % 73.7 % 37.6 % 38.4 % </t>
  </si>
  <si>
    <t>Property and Equipment (Tables)</t>
  </si>
  <si>
    <t>Schedule of Property and equipment</t>
  </si>
  <si>
    <t xml:space="preserve">Property and equipment was:
March 31, 2016 December 31, 2015
Equipment $ 312,400 $ 313,700
Furniture 233,900 233,900
Leasehold improvements 167,600 167,600
713,900 715,200
Less: accumulated depreciation and amortization 487,200 462,700
$ 226,700 $ 252,500 </t>
  </si>
  <si>
    <t>Liability Attributable to Warrants (Tables)</t>
  </si>
  <si>
    <t>Fair Value, Assets and Liabilities Measured on Nonrecurring Basis, Valuation Techniques</t>
  </si>
  <si>
    <t xml:space="preserve">We used a binomial pricing model to
determine the fair value of our warrants liability as of March 31, 2016 and December 31, 2015, the balance sheet dates, using the
following assumptions:
Estimated Volatility Annualized Forfeiture Rate Expected Term (Years) Estimated Exercise Factor Risk-Free Interest Rate Dividends
2011 Transaction
March 31, 2016 162 %  0.43 3.5 0.25 % 
December 31, 2015 132 %  0.68 3.5 0.43 % 
ipCapital
March 31, 2016 154 %  0.54 4.0 0.20 % 
December 31, 2015 127 %  0.79 4.0 0.54 %  </t>
  </si>
  <si>
    <t>Fair Value, Liabilities Measured on Recurring Basis, Unobservable Input Reconciliation</t>
  </si>
  <si>
    <t xml:space="preserve">The following table is a reconciliation
of the warrants liability measured at fair value using significant unobservable inputs (Level 3) for the three months ended March
31, 2016:
Warrants liability  December 31, 2015 fair value $ 31,600
Change in fair value of warrant liability recorded in other income 47,300
Change in fair value of warrant liability recorded in general and administrative expense 4,200
Warrants liability  March 31, 2016 fair value $ 83,100 </t>
  </si>
  <si>
    <t>Schedule of Stockholders' Equity Note, Warrants or Rights</t>
  </si>
  <si>
    <t xml:space="preserve">The following tables reconcile the total
number of warrants outstanding for the periods indicated:
For the Three-Month Period Ended March 31, 2016
Beginning Outstanding Issued Exercised Ending Outstanding
2011 Transaction 686,833   686,833
2014 Transaction 376,667   376,667
ipCapital 26,667   26,667
Exercise Agreement 300,000   300,000
Consultant Warrant 11,285   11,285
Offer to Exercise 10,167   10,167
Total 1,411,619   1,411,619
For the Three-Month Period Ended March 31, 2015
Beginning Outstanding Issued Exercised Ending Outstanding
2011 Transaction 686,833   686,833
2014 Transaction 376,667   376,667
ipCapital 26,667   26,667
Exercise Agreement 300.000   300,000
Consultant Warrant 11,285   11,285
Offer to Exercise 10,167   10,167
Total 1,411,619   1,411,619 </t>
  </si>
  <si>
    <t>Deferred Rent (Tables)</t>
  </si>
  <si>
    <t>Summary of Deferred Rent</t>
  </si>
  <si>
    <t xml:space="preserve">As of March 31, 2016 deferred rent was:
Component Current Liabilities Long-Term Liabilities Total
Deferred rent expense $ (18,000 ) $ (42,000 ) $ (60,000 )
Deferred rent benefit 39,700 62,900 102,600
$ 21,700 $ 20,900 $ 42,600 As of December 31, 2015 deferred rent
was:
Component Current Liabilities Long-Term Liabilities Total
Deferred rent expense $ (18,700 ) $ (46,100 ) $ (64,800 )
Deferred rent benefit 39,700 72,800 112,500
$ 21,000 $ 26,700 $ 47,700 </t>
  </si>
  <si>
    <t>Stock-Based Compensation (Tables)</t>
  </si>
  <si>
    <t>Summary of Stock-Based Compensation Expense</t>
  </si>
  <si>
    <t xml:space="preserve">The following table summarizes the stock-based
compensation expense, net of amounts capitalized, we recorded in our Unaudited Condensed Consolidated Statements of Operations
for the three-month periods ended March 31, 2016 and 2015, respectively, by classification:
Three Months Ended March 31,
Statement of Operations Classification 2016 2015
Costs of revenue $ 3,100 $ 3,000
Selling and marketing expense 14,100 29,300
General and administrative expense 53,100 168,100
Research and development expense 15,900 21,800
$ 86,200 $ 222,200 </t>
  </si>
  <si>
    <t>Summary of Status and Activity of Stock Option Awards</t>
  </si>
  <si>
    <t xml:space="preserve">The following table presents summaries
of the status and activity of our stock option awards for the three-month period ended March 31, 2016.
Number of Shares Weighted Average Exercise Price Weighted Average Remaining Contractual Terms (Years) Aggregate Intrinsic Value
Outstanding  December 31, 2015 705,990 $ 2.63
Granted  
Exercised  
Forfeited or expired (9,801 ) 2.89
Outstanding  March 31, 2016 696,189 $ 2.63 6.72 $ 28,200 </t>
  </si>
  <si>
    <t>Summary of Status and Activity of Restricted Stock Awards</t>
  </si>
  <si>
    <t xml:space="preserve">The following table presents summaries
of the status and activity of our restricted stock awards for the three-month period ended March 31, 2016. We include the common
stock underlying the restricted stock award in shares outstanding once such common stock has vested and the restriction has been
removed (releases or released).The common stock vests ratably, generally over a 33-month period commencing
in the fourth month after the award date.
Number of Shares Weighted Average Grant Date Fair Value Weighted Average Remaining Recognition Period (Years) Unrecognized Compensation Cost Remaining
Unreleased  December 31, 2015 106,586 $ 2.31
Awarded - -
Released (13,275 ) 2.51
Forfeited (2,607 ) 2.50
Unreleased  March 31, 2016 90,704 $ 2.27 1.59 $ 180,800 </t>
  </si>
  <si>
    <t>Revenue (Tables)</t>
  </si>
  <si>
    <t>Schedule of Revenue</t>
  </si>
  <si>
    <t xml:space="preserve">Revenue for the three-month periods
ended March 31, 2016 and 2015 was:
2016 Over (Under) 2015
Revenue 2016 2015 Dollars Percent
Software Licenses
Windows $ 290,100 $ 614,000 $ (323,900 ) -52.8 %
UNIX/Linux 84,400 170,000 (85,600 ) -50.4 %
374,500 784,000 (409,500 ) -52.2 %
Software Service Fees
Windows 452,000 485,800 (33,800 ) -7.0 %
UNIX/Linux 169,300 188,300 (19,000 ) -10.1 %
621,300 674,100 (52,800 ) -7.8 %
Other 11,500 13,000 (1,500 ) -11.5 %
Total Revenue $ 1,007,300 $ 1,471,100 $ (463,800 ) -31.5 % </t>
  </si>
  <si>
    <t>Cost of Revenue (Tables)</t>
  </si>
  <si>
    <t>Schedule of Cost of Revenue</t>
  </si>
  <si>
    <t>Cost of revenue for the three-month
periods ended March 31, 2016 and 2015 was:
2016 Over (Under) 2015
2016 2015 Dollars Percent
Software service costs $ 39,400 $ 41,700 $ (2,300 ) -5.5 %
Software product costs 14,400 62,800 (48,400 ) -77.1 %
$ 53,800 $ 104,500 $ (50,700 ) -48.5 %</t>
  </si>
  <si>
    <t>Capitalized Software Development Costs (Tables)</t>
  </si>
  <si>
    <t>Schedule of Capitalized Software Development Costs</t>
  </si>
  <si>
    <t xml:space="preserve">Capitalized software development costs
consisted of the following:
March 31, 2016 December 31, 2015
Software development costs $ 518,800 $ 518,800
Accumulated amortization (500,600 ) (498,000 )
$ 18,200 $ 20,800 </t>
  </si>
  <si>
    <t>Stockholders' Equity (Tables)</t>
  </si>
  <si>
    <t>Stockholders' Equity Note [Abstract]</t>
  </si>
  <si>
    <t>Schedule of Stockholders Equity</t>
  </si>
  <si>
    <t xml:space="preserve">Gross cash proceeds $ 3,390,000
Less: gross proceeds allocated to warrants liability  investors (1,356,000 )
Gross proceeds allocated to additional paid-in capital and common stock 2,034,000
Less: cash issuance costs  legal fees (20,000 )
Recorded in additional paid-in capital and common stock $ 2,014,000 </t>
  </si>
  <si>
    <t>Commitments and Contingencies (Tables)</t>
  </si>
  <si>
    <t>Schedule of Future Minimum Lease Payments</t>
  </si>
  <si>
    <t xml:space="preserve">The following table sets forth the minimum
lease payments we will be required to make throughout the remainder of the lease:
Year Amount
Remainder of 2016 $ 83,500
2017 114,300
2018 68,300
$ 266,100 </t>
  </si>
  <si>
    <t>Segment Information (Tables)</t>
  </si>
  <si>
    <t>Schedule of Revenue by Country</t>
  </si>
  <si>
    <t xml:space="preserve">Revenue by country for the three-month
periods ended March 31, 2016 and 2015was as follows:
Three Months Ended March 31,
Revenue by Country 2016 2015
United States $ 421,300 $ 751,400
Brazil 139,800 169,500
Other Countries 446,200 550,200
Total $ 1,007,300 $ 1,471,100 </t>
  </si>
  <si>
    <t>Basis of Presentation (Details Narrative)</t>
  </si>
  <si>
    <t>Reverse stock split</t>
  </si>
  <si>
    <t>1-for-15</t>
  </si>
  <si>
    <t>Significant Accounting Policies (Details Narrative) - USD ($)</t>
  </si>
  <si>
    <t>Jan. 07, 2014</t>
  </si>
  <si>
    <t>Severance liability</t>
  </si>
  <si>
    <t>Impairment of long-lived assets held-for-use</t>
  </si>
  <si>
    <t>Warrants and rights outstanding</t>
  </si>
  <si>
    <t>Significant Accounting Policies - Schedule of Allowance for Doubtful Accounts (Details) - USD ($)</t>
  </si>
  <si>
    <t>Beginning Balance</t>
  </si>
  <si>
    <t>Charge Offs</t>
  </si>
  <si>
    <t>Recoveries</t>
  </si>
  <si>
    <t>Provision</t>
  </si>
  <si>
    <t>Ending Balance</t>
  </si>
  <si>
    <t>Significant Accounting Policies - Schedules of Concentration of Credit Risk (Details) - Customer Concentration Risk [Member]</t>
  </si>
  <si>
    <t>Sales Revenue, Net [Member]</t>
  </si>
  <si>
    <t>Percenatge of Concentration of Credit Risk</t>
  </si>
  <si>
    <t>52.10%</t>
  </si>
  <si>
    <t>37.60%</t>
  </si>
  <si>
    <t>Sales Revenue, Net [Member] | Alcatel-Lucent [Member]</t>
  </si>
  <si>
    <t>10.10%</t>
  </si>
  <si>
    <t>Sales Revenue, Net [Member] | Centric [Member]</t>
  </si>
  <si>
    <t>6.40%</t>
  </si>
  <si>
    <t>1.70%</t>
  </si>
  <si>
    <t>Sales Revenue, Net [Member] | Elosoft [Member]</t>
  </si>
  <si>
    <t>8.10%</t>
  </si>
  <si>
    <t>Sales Revenue, Net [Member] | Global Logistics [Member]</t>
  </si>
  <si>
    <t>0.30%</t>
  </si>
  <si>
    <t>Sales Revenue, Net [Member] | IDS [Member]</t>
  </si>
  <si>
    <t>5.40%</t>
  </si>
  <si>
    <t>5.80%</t>
  </si>
  <si>
    <t>Sales Revenue, Net [Member] | KitASP [Member]</t>
  </si>
  <si>
    <t>3.00%</t>
  </si>
  <si>
    <t>Sales Revenue, Net [Member] | Raytheon [Member]</t>
  </si>
  <si>
    <t>5.50%</t>
  </si>
  <si>
    <t>13.40%</t>
  </si>
  <si>
    <t>Sales Revenue, Net [Member] | Siae Microelectronica [Member]</t>
  </si>
  <si>
    <t>3.20%</t>
  </si>
  <si>
    <t>0.20%</t>
  </si>
  <si>
    <t>Sales Revenue, Net [Member] | Thermo Lab Systems [Member]</t>
  </si>
  <si>
    <t>7.00%</t>
  </si>
  <si>
    <t>3.10%</t>
  </si>
  <si>
    <t>Accounts Receivable [Member]</t>
  </si>
  <si>
    <t>73.70%</t>
  </si>
  <si>
    <t>38.40%</t>
  </si>
  <si>
    <t>Accounts Receivable [Member] | Alcatel-Lucent [Member]</t>
  </si>
  <si>
    <t>21.60%</t>
  </si>
  <si>
    <t>Accounts Receivable [Member] | Centric [Member]</t>
  </si>
  <si>
    <t>10.90%</t>
  </si>
  <si>
    <t>Accounts Receivable [Member] | Elosoft [Member]</t>
  </si>
  <si>
    <t>2.50%</t>
  </si>
  <si>
    <t>0.60%</t>
  </si>
  <si>
    <t>Accounts Receivable [Member] | Global Logistics [Member]</t>
  </si>
  <si>
    <t>0.40%</t>
  </si>
  <si>
    <t>Accounts Receivable [Member] | IDS [Member]</t>
  </si>
  <si>
    <t>Accounts Receivable [Member] | KitASP [Member]</t>
  </si>
  <si>
    <t>17.20%</t>
  </si>
  <si>
    <t>6.80%</t>
  </si>
  <si>
    <t>Accounts Receivable [Member] | Raytheon [Member]</t>
  </si>
  <si>
    <t>3.40%</t>
  </si>
  <si>
    <t>23.00%</t>
  </si>
  <si>
    <t>Accounts Receivable [Member] | Siae Microelectronica [Member]</t>
  </si>
  <si>
    <t>Accounts Receivable [Member] | Thermo Lab Systems [Member]</t>
  </si>
  <si>
    <t>9.20%</t>
  </si>
  <si>
    <t>3.90%</t>
  </si>
  <si>
    <t>Property and Equipment (Details Narrative) - USD ($)</t>
  </si>
  <si>
    <t>Depreciation</t>
  </si>
  <si>
    <t>Depreciated equipment</t>
  </si>
  <si>
    <t>originally purchased</t>
  </si>
  <si>
    <t>Property and Equipment - Schedule of Property and Equipment (Details) - USD ($)</t>
  </si>
  <si>
    <t>Property and equipment gross</t>
  </si>
  <si>
    <t>Less: accumulated depreciation and amortization</t>
  </si>
  <si>
    <t>Property and equipment net</t>
  </si>
  <si>
    <t>Equipment [Member]</t>
  </si>
  <si>
    <t>Furniture [Member]</t>
  </si>
  <si>
    <t>Leasehold Improvements [Member]</t>
  </si>
  <si>
    <t>Liability Attributable to Warrants (Details Narrative)</t>
  </si>
  <si>
    <t>Jan. 07, 2014USD ($)$ / sharesshares</t>
  </si>
  <si>
    <t>Mar. 31, 2016USD ($)Integer$ / shares</t>
  </si>
  <si>
    <t>Dec. 31, 2015USD ($)</t>
  </si>
  <si>
    <t>Jul. 24, 2015$ / shares</t>
  </si>
  <si>
    <t>Mar. 31, 2015$ / shares</t>
  </si>
  <si>
    <t>Mar. 31, 2014$ / shares</t>
  </si>
  <si>
    <t>Fair value od common stock</t>
  </si>
  <si>
    <t>Class of warrant or right, exercise price of warrants or rights</t>
  </si>
  <si>
    <t>Warrants liability | $</t>
  </si>
  <si>
    <t>Class of warrant or right, fair value | $</t>
  </si>
  <si>
    <t>Warrants liability, period increase (decrease) | $</t>
  </si>
  <si>
    <t>Fair value assumptions, expected volatility rate</t>
  </si>
  <si>
    <t>113.00%</t>
  </si>
  <si>
    <t>Fair value assumptions, annualized forfeiture rate</t>
  </si>
  <si>
    <t>0.00%</t>
  </si>
  <si>
    <t>Fair value assumption, exercise factor | Integer</t>
  </si>
  <si>
    <t>Fair value assumptions, risk free interest rate</t>
  </si>
  <si>
    <t>1.20%</t>
  </si>
  <si>
    <t>Fair value assumptions, weighted average expected dividend</t>
  </si>
  <si>
    <t>Securities Purchase Agreement [Member]</t>
  </si>
  <si>
    <t>Class of warrant or right, number of securities called by warrants or rights | shares</t>
  </si>
  <si>
    <t>Exercise Agreement [Member]</t>
  </si>
  <si>
    <t>Fair value assumptions, expected term</t>
  </si>
  <si>
    <t>4 years 1 month 6 days</t>
  </si>
  <si>
    <t>2011 Transaction [Member] | Minimum [Member]</t>
  </si>
  <si>
    <t>Warrants exercise price upon repricing</t>
  </si>
  <si>
    <t>255.00%</t>
  </si>
  <si>
    <t>2011 Transaction [Member] | Maximum [Member]</t>
  </si>
  <si>
    <t>330.00%</t>
  </si>
  <si>
    <t>Common Stock [Member] | Securities Purchase Agreement [Member]</t>
  </si>
  <si>
    <t>Stock issued during period, shares, new issues | shares</t>
  </si>
  <si>
    <t>Liability Attributable to Warrants - Fair Value, Assets and Liabilities Measured on Nonrecurring Basis, Valuation Techniques (Details) - USD ($)</t>
  </si>
  <si>
    <t>12 Months Ended</t>
  </si>
  <si>
    <t>Estimated Volatility</t>
  </si>
  <si>
    <t>Risk-Free Interest Rate</t>
  </si>
  <si>
    <t>IP Capital Group Inc [Member]</t>
  </si>
  <si>
    <t>154.00%</t>
  </si>
  <si>
    <t>Annualized Forfeiture Rate</t>
  </si>
  <si>
    <t>Expected Term</t>
  </si>
  <si>
    <t>6 months 15 days</t>
  </si>
  <si>
    <t>Estimated Exercise Factor</t>
  </si>
  <si>
    <t>0.43%</t>
  </si>
  <si>
    <t>Dividends</t>
  </si>
  <si>
    <t>2011 Private Placement [Member]</t>
  </si>
  <si>
    <t>162.00%</t>
  </si>
  <si>
    <t>5 months 5 days</t>
  </si>
  <si>
    <t>0.25%</t>
  </si>
  <si>
    <t>2014 Private Placement [Member]</t>
  </si>
  <si>
    <t>132.00%</t>
  </si>
  <si>
    <t>8 months 5 days</t>
  </si>
  <si>
    <t>127.00%</t>
  </si>
  <si>
    <t>9 months 15 days</t>
  </si>
  <si>
    <t>0.54%</t>
  </si>
  <si>
    <t>Liability Attributable to Warrants - Fair Value, Liabilities Measured on Recurring Basis, Unobservable Input Reconciliation (Details)</t>
  </si>
  <si>
    <t>Mar. 31, 2016USD ($)</t>
  </si>
  <si>
    <t>Change in fair value of warrant liability recorded in other expense</t>
  </si>
  <si>
    <t>Change in fair value of warrant liability recorded in general and administrative expense</t>
  </si>
  <si>
    <t>Liability Attributable to Warrants - Schedule of Stockholders' Equity Note, Warrants or Rights (Details)</t>
  </si>
  <si>
    <t>Mar. 31, 2016shares</t>
  </si>
  <si>
    <t>Beginning Outstanding</t>
  </si>
  <si>
    <t>Issued</t>
  </si>
  <si>
    <t>Exercised</t>
  </si>
  <si>
    <t>Cancelled / Forfeited</t>
  </si>
  <si>
    <t>2011 Transaction [Member]</t>
  </si>
  <si>
    <t>2014 Transaction [Member]</t>
  </si>
  <si>
    <t>Consultant Warrant [Member]</t>
  </si>
  <si>
    <t>Offer to Exercise [Member]</t>
  </si>
  <si>
    <t>Severance Liability (Details Narrative) - USD ($)</t>
  </si>
  <si>
    <t>1 Months Ended</t>
  </si>
  <si>
    <t>Aug. 30, 2015</t>
  </si>
  <si>
    <t>Payment made to employee medical coverage</t>
  </si>
  <si>
    <t>Severance liabilities</t>
  </si>
  <si>
    <t>Payment to severance amount</t>
  </si>
  <si>
    <t>Deferred Rent (Details Narrative)</t>
  </si>
  <si>
    <t>Leasehold improvements</t>
  </si>
  <si>
    <t>Deferred Rent - Summary of Deferred Rent (Details) - USD ($)</t>
  </si>
  <si>
    <t>Current Liabilities</t>
  </si>
  <si>
    <t>Long-Term Liabilities</t>
  </si>
  <si>
    <t>Deferred Rent Expense [Member]</t>
  </si>
  <si>
    <t>Deferred Rent Benefit [Member]</t>
  </si>
  <si>
    <t>Stock-Based Compensation (Details Narrative)</t>
  </si>
  <si>
    <t>Mar. 31, 2016USD ($)shares</t>
  </si>
  <si>
    <t>Options outstanding vested</t>
  </si>
  <si>
    <t>Options outstanding estimated to vest</t>
  </si>
  <si>
    <t>Options outstanding estimated to be forfeited prior to vesting</t>
  </si>
  <si>
    <t>Total unrecognized compensation cost, net of estimated forfeitures | $</t>
  </si>
  <si>
    <t>Weighted-average period</t>
  </si>
  <si>
    <t>10 months</t>
  </si>
  <si>
    <t>Options vesting period</t>
  </si>
  <si>
    <t>33 months</t>
  </si>
  <si>
    <t>Restricted Stock [Member]</t>
  </si>
  <si>
    <t>Stock-Based Compensation - Summary Of Stock-Based Compensation Expense (Details) - USD ($)</t>
  </si>
  <si>
    <t>Compensation expense</t>
  </si>
  <si>
    <t>Costs of Revenue [Member]</t>
  </si>
  <si>
    <t>Selling and Marketing Expense [Member]</t>
  </si>
  <si>
    <t>General and Administrative Expense [Member]</t>
  </si>
  <si>
    <t>Research and Development Expense [Member]</t>
  </si>
  <si>
    <t>Stock-Based Compensation - Summary of Status and Activity of Stock Option Awards (Details)</t>
  </si>
  <si>
    <t>Mar. 31, 2016USD ($)$ / sharesshares</t>
  </si>
  <si>
    <t>Number of Shares, Outstanding Beginning Balance | shares</t>
  </si>
  <si>
    <t>Number of Shares, Granted | shares</t>
  </si>
  <si>
    <t>Number of Shares, Exercised | shares</t>
  </si>
  <si>
    <t>Number of Shares, Forfeited or expired | shares</t>
  </si>
  <si>
    <t>Number of Shares, Outstanding Ending Balance | shares</t>
  </si>
  <si>
    <t>Weighted Average Exercise Price, Outstanding Beginning Balance | $ / shares</t>
  </si>
  <si>
    <t>Weighted Average Exercise Price, Granted | $ / shares</t>
  </si>
  <si>
    <t>Weighted Average Exercise Price, Exercised | $ / shares</t>
  </si>
  <si>
    <t>Weighted Average Exercise Price, Forfeited or expired | $ / shares</t>
  </si>
  <si>
    <t>Weighted Average Exercise Price, Outstanding Ending Balance | $ / shares</t>
  </si>
  <si>
    <t>Weighted Average Remaining Contractual Terms (Years)</t>
  </si>
  <si>
    <t>6 years 8 months 19 days</t>
  </si>
  <si>
    <t>Aggregate Intrinsic Value | $</t>
  </si>
  <si>
    <t>Stock-Based Compensation - Summary of Status and Activity of Restricted Stock Awards (Details) - Restricted Stock [Member]</t>
  </si>
  <si>
    <t>Number of Shares Unreleased, Beginning Balance | shares</t>
  </si>
  <si>
    <t>Number of Shares Awarded | shares</t>
  </si>
  <si>
    <t>Number of Shares Released | shares</t>
  </si>
  <si>
    <t>Number of Shares Forfeited | shares</t>
  </si>
  <si>
    <t>Number of Shares Outstanding, Ending Balance | shares</t>
  </si>
  <si>
    <t>Weighted Average Grant Date Fair Value Beginning Balance | $ / shares</t>
  </si>
  <si>
    <t>Weighted Average Grant Date Fair Value Awarded | $ / shares</t>
  </si>
  <si>
    <t>Weighted Average Grant Date Fair Value Released | $ / shares</t>
  </si>
  <si>
    <t>Weighted Average Grant Date Fair Value Forfeited | $ / shares</t>
  </si>
  <si>
    <t>Weighted Average Grant Date Fair Value Ending Balance | $ / shares</t>
  </si>
  <si>
    <t>Weighted Average Remaining Recognition Period (Years)</t>
  </si>
  <si>
    <t>1 year 7 months 2 days</t>
  </si>
  <si>
    <t>Unrecognized Compensation Cost Remaining | $</t>
  </si>
  <si>
    <t>Revenue - Schedule of Revenue (Details) - USD ($)</t>
  </si>
  <si>
    <t>Revenue Recognition, Multiple-deliverable Arrangements [Line Items]</t>
  </si>
  <si>
    <t>Other</t>
  </si>
  <si>
    <t>Increase (Decrease) in Other</t>
  </si>
  <si>
    <t>Increase (Decrease) in Other, Percentage</t>
  </si>
  <si>
    <t>(11.50%)</t>
  </si>
  <si>
    <t>Increase (Decrease) in Total Revenue</t>
  </si>
  <si>
    <t>(31.50%)</t>
  </si>
  <si>
    <t>Software Licenses [Member]</t>
  </si>
  <si>
    <t>Software Licenses</t>
  </si>
  <si>
    <t>Increase (Decrease) in Software Licenses</t>
  </si>
  <si>
    <t>Increase (Decrease) in Software Licenses, Percentage</t>
  </si>
  <si>
    <t>(52.20%)</t>
  </si>
  <si>
    <t>Software Service Fees</t>
  </si>
  <si>
    <t>Increase (Decrease) in Software Service Fees</t>
  </si>
  <si>
    <t>Increase (Decrease) in Software Service Fees, Percentage</t>
  </si>
  <si>
    <t>(7.80%)</t>
  </si>
  <si>
    <t>Software Licenses [Member] | Windows [Member]</t>
  </si>
  <si>
    <t>(52.80%)</t>
  </si>
  <si>
    <t>(7.00%)</t>
  </si>
  <si>
    <t>Software Licenses [Member] | Unix Linux [Member]</t>
  </si>
  <si>
    <t>(50.40%)</t>
  </si>
  <si>
    <t>(10.10%)</t>
  </si>
  <si>
    <t>Cost of Revenue - Schedule of Cost of Revenue (Details) - USD ($)</t>
  </si>
  <si>
    <t>Increase (Decrease) in Cost of Revenue</t>
  </si>
  <si>
    <t>Increase (Decrease) in Cost of Revenue, Percentage</t>
  </si>
  <si>
    <t>(48.50%)</t>
  </si>
  <si>
    <t>Software Service Costs [Member]</t>
  </si>
  <si>
    <t>(5.50%)</t>
  </si>
  <si>
    <t>Software Product Costs [Member]</t>
  </si>
  <si>
    <t>(77.10%)</t>
  </si>
  <si>
    <t>Capitalized Software Development Costs (Details Narrative) - USD ($)</t>
  </si>
  <si>
    <t>Capitalized computer software, amortization</t>
  </si>
  <si>
    <t>Capitalized software development costs</t>
  </si>
  <si>
    <t>Capitalized Software Development Costs - Schedule of Capitalized Software Development Costs (Details) - USD ($)</t>
  </si>
  <si>
    <t>Software development costs</t>
  </si>
  <si>
    <t>Accumulated amortization</t>
  </si>
  <si>
    <t>Stockholders' Equity (Details Narrative) - USD ($)</t>
  </si>
  <si>
    <t>Jul. 24, 2015</t>
  </si>
  <si>
    <t>Mar. 31, 2014</t>
  </si>
  <si>
    <t>Number of common stock shares issued and sold for shares</t>
  </si>
  <si>
    <t>Share price</t>
  </si>
  <si>
    <t>Proceeds from issuance of private placement</t>
  </si>
  <si>
    <t>Stockholders' Equity - Schedule of Private Placement (Details) - USD ($)</t>
  </si>
  <si>
    <t>Gross cash proceeds</t>
  </si>
  <si>
    <t>Less: gross proceeds allocated to warrants liability - investors</t>
  </si>
  <si>
    <t>Gross proceeds allocated to additional paid-in capital and common stock</t>
  </si>
  <si>
    <t>Less: cash issuance costs - legal fees</t>
  </si>
  <si>
    <t>Recorded in additional paid-in capital and common stock</t>
  </si>
  <si>
    <t>Commitments and Contingencies (Details Narrative) - Campbell Facility [Member]</t>
  </si>
  <si>
    <t>Feb. 01, 2014ft²</t>
  </si>
  <si>
    <t>Lease square feet</t>
  </si>
  <si>
    <t>Lease term</t>
  </si>
  <si>
    <t>5 years</t>
  </si>
  <si>
    <t>Lease expire date</t>
  </si>
  <si>
    <t>2018-10</t>
  </si>
  <si>
    <t>Commitments and Contingencies - Schedule of Future Minimum Lease Payments (Details)</t>
  </si>
  <si>
    <t>Commitments And Contingencies - Schedule Of Future Minimum Lease Payments Details</t>
  </si>
  <si>
    <t>Remainder of 2016</t>
  </si>
  <si>
    <t>Supplemental Disclosure of Cash Flow Information (Details Narrative) - USD ($)</t>
  </si>
  <si>
    <t>Payment of interest expense</t>
  </si>
  <si>
    <t>Payment of income taxes</t>
  </si>
  <si>
    <t>Fair value of warrants liability</t>
  </si>
  <si>
    <t>Earnings (Loss) Per Share (Details Narrative) - shares</t>
  </si>
  <si>
    <t>Antidilutive securities</t>
  </si>
  <si>
    <t>Segment Information (Details Narrative)</t>
  </si>
  <si>
    <t>Mar. 31, 2016Segment</t>
  </si>
  <si>
    <t>Number of Reportable Segments</t>
  </si>
  <si>
    <t>Segment Information - Schedule of Revenue by Country (Details) - USD ($)</t>
  </si>
  <si>
    <t>Revenue by Country</t>
  </si>
  <si>
    <t>United States [Member]</t>
  </si>
  <si>
    <t>Brazil [Member]</t>
  </si>
  <si>
    <t>Other Countries [Member]</t>
  </si>
  <si>
    <t>Related Party Transactions (Details Narrative)</t>
  </si>
  <si>
    <t>Feb. 04, 2013</t>
  </si>
  <si>
    <t>Mar. 31, 2016USD ($)Installments$ / sharesshares</t>
  </si>
  <si>
    <t>Mar. 31, 2015USD ($)</t>
  </si>
  <si>
    <t>Note 15 - Related Party Transactions (Details) [Line Items]</t>
  </si>
  <si>
    <t>Class of warrant or right, exercise price of warrants or rights (in dollars per share) | $ / shares</t>
  </si>
  <si>
    <t>Fair value adjustment of warrants | $</t>
  </si>
  <si>
    <t>Class of warrant or right, number of securities called by warrants or rights (in shares)</t>
  </si>
  <si>
    <t>Number of vesting installments | Installments</t>
  </si>
  <si>
    <t>Number of warrants to vest (in shares)</t>
  </si>
  <si>
    <t>Remaining warrants to vest (in shares)</t>
  </si>
  <si>
    <t>ip Capital Licensing Company ILLC [Member]</t>
  </si>
  <si>
    <t>Percentage of royalty fees and other consideration paid as fees</t>
  </si>
  <si>
    <t>10.00%</t>
  </si>
  <si>
    <t>Period of agreement</t>
  </si>
  <si>
    <t>18 months</t>
  </si>
  <si>
    <t>Number of days of written notice of termination</t>
  </si>
  <si>
    <t>60 day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21435</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C11">
        <v>9858369</v>
      </c>
    </row>
    <row spans="1:3" r="12">
      <c t="s" s="4" r="A12">
        <v>19</v>
      </c>
      <c t="s" s="4" r="B12">
        <v>20</v>
      </c>
    </row>
    <row spans="1:3" r="13">
      <c t="s" s="4" r="A13">
        <v>21</v>
      </c>
      <c t="s" s="5" r="B13">
        <v>22</v>
      </c>
    </row>
    <row spans="1:3" r="14">
      <c t="s" s="4" r="A14">
        <v>23</v>
      </c>
      <c t="n" s="6" r="B14">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65</v>
      </c>
      <c t="s" s="2" r="B1">
        <v>1</v>
      </c>
    </row>
    <row spans="1:2" r="2">
      <c t="s" s="2" r="B2">
        <v>2</v>
      </c>
    </row>
    <row spans="1:2" r="3">
      <c t="s" s="3" r="A3">
        <v>149</v>
      </c>
    </row>
    <row spans="1:2" r="4">
      <c t="s" s="4" r="A4">
        <v>65</v>
      </c>
      <c t="s" s="4" r="B4">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1</v>
      </c>
      <c t="s" s="2" r="B1">
        <v>1</v>
      </c>
    </row>
    <row spans="1:2" r="2">
      <c t="s" s="2" r="B2">
        <v>2</v>
      </c>
    </row>
    <row spans="1:2" r="3">
      <c t="s" s="3" r="A3">
        <v>149</v>
      </c>
    </row>
    <row spans="1:2" r="4">
      <c t="s" s="4" r="A4">
        <v>151</v>
      </c>
      <c t="s" s="4" r="B4">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073000</v>
      </c>
      <c t="n" s="7" r="C3">
        <v>1777300</v>
      </c>
    </row>
    <row spans="1:3" r="4">
      <c t="s" s="4" r="A4">
        <v>28</v>
      </c>
      <c t="n" s="6" r="B4">
        <v>433100</v>
      </c>
      <c t="n" s="6" r="C4">
        <v>434900</v>
      </c>
    </row>
    <row spans="1:3" r="5">
      <c t="s" s="4" r="A5">
        <v>29</v>
      </c>
      <c t="n" s="6" r="B5">
        <v>149000</v>
      </c>
      <c t="n" s="6" r="C5">
        <v>139200</v>
      </c>
    </row>
    <row spans="1:3" r="6">
      <c t="s" s="4" r="A6">
        <v>30</v>
      </c>
      <c t="n" s="6" r="B6">
        <v>1655100</v>
      </c>
      <c t="n" s="6" r="C6">
        <v>2351400</v>
      </c>
    </row>
    <row spans="1:3" r="7">
      <c t="s" s="4" r="A7">
        <v>31</v>
      </c>
      <c t="n" s="6" r="B7">
        <v>18200</v>
      </c>
      <c t="n" s="6" r="C7">
        <v>20800</v>
      </c>
    </row>
    <row spans="1:3" r="8">
      <c t="s" s="4" r="A8">
        <v>32</v>
      </c>
      <c t="n" s="6" r="B8">
        <v>226700</v>
      </c>
      <c t="n" s="6" r="C8">
        <v>252500</v>
      </c>
    </row>
    <row spans="1:3" r="9">
      <c t="s" s="4" r="A9">
        <v>33</v>
      </c>
      <c t="n" s="6" r="B9">
        <v>109000</v>
      </c>
      <c t="n" s="6" r="C9">
        <v>109000</v>
      </c>
    </row>
    <row spans="1:3" r="10">
      <c t="s" s="4" r="A10">
        <v>34</v>
      </c>
      <c t="n" s="6" r="B10">
        <v>2009000</v>
      </c>
      <c t="n" s="6" r="C10">
        <v>2733700</v>
      </c>
    </row>
    <row spans="1:3" r="11">
      <c t="s" s="3" r="A11">
        <v>35</v>
      </c>
    </row>
    <row spans="1:3" r="12">
      <c t="s" s="4" r="A12">
        <v>36</v>
      </c>
      <c t="n" s="6" r="B12">
        <v>1234400</v>
      </c>
      <c t="n" s="6" r="C12">
        <v>1018000</v>
      </c>
    </row>
    <row spans="1:3" r="13">
      <c t="s" s="4" r="A13">
        <v>37</v>
      </c>
      <c t="n" s="6" r="B13">
        <v>21700</v>
      </c>
      <c t="n" s="6" r="C13">
        <v>21000</v>
      </c>
    </row>
    <row spans="1:3" r="14">
      <c t="s" s="4" r="A14">
        <v>38</v>
      </c>
      <c t="n" s="6" r="B14">
        <v>8600</v>
      </c>
      <c t="n" s="6" r="C14">
        <v>8400</v>
      </c>
    </row>
    <row spans="1:3" r="15">
      <c t="s" s="4" r="A15">
        <v>39</v>
      </c>
      <c t="n" s="6" r="B15">
        <v>1988600</v>
      </c>
      <c t="n" s="6" r="C15">
        <v>2467000</v>
      </c>
    </row>
    <row spans="1:3" r="16">
      <c t="s" s="4" r="A16">
        <v>40</v>
      </c>
      <c t="n" s="6" r="B16">
        <v>3253300</v>
      </c>
      <c t="n" s="6" r="C16">
        <v>3514400</v>
      </c>
    </row>
    <row spans="1:3" r="17">
      <c t="s" s="4" r="A17">
        <v>41</v>
      </c>
      <c t="n" s="6" r="B17">
        <v>83100</v>
      </c>
      <c t="n" s="6" r="C17">
        <v>31600</v>
      </c>
    </row>
    <row spans="1:3" r="18">
      <c t="s" s="4" r="A18">
        <v>42</v>
      </c>
      <c t="n" s="6" r="B18">
        <v>81400</v>
      </c>
      <c t="n" s="6" r="C18">
        <v>81400</v>
      </c>
    </row>
    <row spans="1:3" r="19">
      <c t="s" s="4" r="A19">
        <v>39</v>
      </c>
      <c t="n" s="6" r="B19">
        <v>1848900</v>
      </c>
      <c t="n" s="6" r="C19">
        <v>1465800</v>
      </c>
    </row>
    <row spans="1:3" r="20">
      <c t="s" s="4" r="A20">
        <v>38</v>
      </c>
      <c t="n" s="6" r="B20">
        <v>4600</v>
      </c>
      <c t="n" s="6" r="C20">
        <v>6800</v>
      </c>
    </row>
    <row spans="1:3" r="21">
      <c t="s" s="4" r="A21">
        <v>37</v>
      </c>
      <c t="n" s="6" r="B21">
        <v>20900</v>
      </c>
      <c t="n" s="6" r="C21">
        <v>26700</v>
      </c>
    </row>
    <row spans="1:3" r="22">
      <c t="s" s="4" r="A22">
        <v>43</v>
      </c>
      <c t="n" s="7" r="B22">
        <v>5292200</v>
      </c>
      <c t="n" s="7" r="C22">
        <v>5126700</v>
      </c>
    </row>
    <row spans="1:3" r="23">
      <c t="s" s="3" r="A23">
        <v>44</v>
      </c>
    </row>
    <row spans="1:3" r="24">
      <c t="s" s="4" r="A24">
        <v>45</v>
      </c>
      <c t="s" s="4" r="B24">
        <v>46</v>
      </c>
      <c t="s" s="4" r="C24">
        <v>46</v>
      </c>
    </row>
    <row spans="1:3" r="25">
      <c t="s" s="4" r="A25">
        <v>47</v>
      </c>
      <c t="n" s="7" r="B25">
        <v>14600</v>
      </c>
      <c t="n" s="7" r="C25">
        <v>14600</v>
      </c>
    </row>
    <row spans="1:3" r="26">
      <c t="s" s="4" r="A26">
        <v>48</v>
      </c>
      <c t="n" s="6" r="B26">
        <v>78274000</v>
      </c>
      <c t="n" s="6" r="C26">
        <v>78189300</v>
      </c>
    </row>
    <row spans="1:3" r="27">
      <c t="s" s="4" r="A27">
        <v>49</v>
      </c>
      <c t="n" s="6" r="B27">
        <v>-81571800</v>
      </c>
      <c t="n" s="6" r="C27">
        <v>-80596900</v>
      </c>
    </row>
    <row spans="1:3" r="28">
      <c t="s" s="4" r="A28">
        <v>50</v>
      </c>
      <c t="n" s="6" r="B28">
        <v>-3283200</v>
      </c>
      <c t="n" s="6" r="C28">
        <v>-2393000</v>
      </c>
    </row>
    <row spans="1:3" r="29">
      <c t="s" s="4" r="A29">
        <v>51</v>
      </c>
      <c t="n" s="7" r="B29">
        <v>2009000</v>
      </c>
      <c t="n" s="7" r="C29">
        <v>27337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6"/>
    <col customWidth="1" max="2" min="2" width="80"/>
  </cols>
  <sheetData>
    <row spans="1:2" r="1">
      <c t="s" s="1" r="A1">
        <v>174</v>
      </c>
      <c t="s" s="2" r="B1">
        <v>1</v>
      </c>
    </row>
    <row spans="1:2" r="2">
      <c t="s" s="2" r="B2">
        <v>2</v>
      </c>
    </row>
    <row spans="1:2" r="3">
      <c t="s" s="3" r="A3">
        <v>133</v>
      </c>
    </row>
    <row spans="1:2" r="4">
      <c t="s" s="4" r="A4">
        <v>175</v>
      </c>
      <c t="s" s="4" r="B4">
        <v>176</v>
      </c>
    </row>
    <row spans="1:2" r="5">
      <c t="s" s="4" r="A5">
        <v>177</v>
      </c>
      <c t="s" s="4" r="B5">
        <v>178</v>
      </c>
    </row>
    <row spans="1:2" r="6">
      <c t="s" s="4" r="A6">
        <v>143</v>
      </c>
      <c t="s" s="4" r="B6">
        <v>179</v>
      </c>
    </row>
    <row spans="1:2" r="7">
      <c t="s" s="4" r="A7">
        <v>180</v>
      </c>
      <c t="s" s="4" r="B7">
        <v>181</v>
      </c>
    </row>
    <row spans="1:2" r="8">
      <c t="s" s="4" r="A8">
        <v>182</v>
      </c>
      <c t="s" s="4" r="B8">
        <v>183</v>
      </c>
    </row>
    <row spans="1:2" r="9">
      <c t="s" s="4" r="A9">
        <v>184</v>
      </c>
      <c t="s" s="4" r="B9">
        <v>185</v>
      </c>
    </row>
    <row spans="1:2" r="10">
      <c t="s" s="4" r="A10">
        <v>186</v>
      </c>
      <c t="s" s="4" r="B10">
        <v>187</v>
      </c>
    </row>
    <row spans="1:2" r="11">
      <c t="s" s="4" r="A11">
        <v>188</v>
      </c>
      <c t="s" s="4" r="B11">
        <v>189</v>
      </c>
    </row>
    <row spans="1:2" r="12">
      <c t="s" s="4" r="A12">
        <v>190</v>
      </c>
      <c t="s" s="4" r="B12">
        <v>191</v>
      </c>
    </row>
    <row spans="1:2" r="13">
      <c t="s" s="4" r="A13">
        <v>192</v>
      </c>
      <c t="s" s="4" r="B13">
        <v>193</v>
      </c>
    </row>
    <row spans="1:2" r="14">
      <c t="s" s="4" r="A14">
        <v>194</v>
      </c>
      <c t="s" s="4" r="B14">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s="1" r="A1">
        <v>196</v>
      </c>
      <c t="s" s="2" r="B1">
        <v>1</v>
      </c>
    </row>
    <row spans="1:2" r="2">
      <c t="s" s="2" r="B2">
        <v>2</v>
      </c>
    </row>
    <row spans="1:2" r="3">
      <c t="s" s="3" r="A3">
        <v>133</v>
      </c>
    </row>
    <row spans="1:2" r="4">
      <c t="s" s="4" r="A4">
        <v>197</v>
      </c>
      <c t="s" s="4" r="B4">
        <v>198</v>
      </c>
    </row>
    <row spans="1:2" r="5">
      <c t="s" s="4" r="A5">
        <v>199</v>
      </c>
      <c t="s" s="4" r="B5">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1</v>
      </c>
      <c t="s" s="2" r="B1">
        <v>1</v>
      </c>
    </row>
    <row spans="1:2" r="2">
      <c t="s" s="2" r="B2">
        <v>2</v>
      </c>
    </row>
    <row spans="1:2" r="3">
      <c t="s" s="3" r="A3">
        <v>138</v>
      </c>
    </row>
    <row spans="1:2" r="4">
      <c t="s" s="4" r="A4">
        <v>202</v>
      </c>
      <c t="s" s="4" r="B4">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04</v>
      </c>
      <c t="s" s="2" r="B1">
        <v>1</v>
      </c>
    </row>
    <row spans="1:2" r="2">
      <c t="s" s="2" r="B2">
        <v>2</v>
      </c>
    </row>
    <row spans="1:2" r="3">
      <c t="s" s="3" r="A3">
        <v>141</v>
      </c>
    </row>
    <row spans="1:2" r="4">
      <c t="s" s="4" r="A4">
        <v>205</v>
      </c>
      <c t="s" s="4" r="B4">
        <v>206</v>
      </c>
    </row>
    <row spans="1:2" r="5">
      <c t="s" s="4" r="A5">
        <v>207</v>
      </c>
      <c t="s" s="4" r="B5">
        <v>208</v>
      </c>
    </row>
    <row spans="1:2" r="6">
      <c t="s" s="4" r="A6">
        <v>209</v>
      </c>
      <c t="s" s="4" r="B6">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11</v>
      </c>
      <c t="s" s="2" r="B1">
        <v>1</v>
      </c>
    </row>
    <row spans="1:2" r="2">
      <c t="s" s="2" r="B2">
        <v>2</v>
      </c>
    </row>
    <row spans="1:2" r="3">
      <c t="s" s="3" r="A3">
        <v>144</v>
      </c>
    </row>
    <row spans="1:2" r="4">
      <c t="s" s="4" r="A4">
        <v>212</v>
      </c>
      <c t="s" s="4" r="B4">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214</v>
      </c>
      <c t="s" s="2" r="B1">
        <v>1</v>
      </c>
    </row>
    <row spans="1:2" r="2">
      <c t="s" s="2" r="B2">
        <v>2</v>
      </c>
    </row>
    <row spans="1:2" r="3">
      <c t="s" s="3" r="A3">
        <v>147</v>
      </c>
    </row>
    <row spans="1:2" r="4">
      <c t="s" s="4" r="A4">
        <v>215</v>
      </c>
      <c t="s" s="4" r="B4">
        <v>216</v>
      </c>
    </row>
    <row spans="1:2" r="5">
      <c t="s" s="4" r="A5">
        <v>217</v>
      </c>
      <c t="s" s="4" r="B5">
        <v>218</v>
      </c>
    </row>
    <row spans="1:2" r="6">
      <c t="s" s="4" r="A6">
        <v>219</v>
      </c>
      <c t="s" s="4" r="B6">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21</v>
      </c>
      <c t="s" s="2" r="B1">
        <v>1</v>
      </c>
    </row>
    <row spans="1:2" r="2">
      <c t="s" s="2" r="B2">
        <v>2</v>
      </c>
    </row>
    <row spans="1:2" r="3">
      <c t="s" s="3" r="A3">
        <v>133</v>
      </c>
    </row>
    <row spans="1:2" r="4">
      <c t="s" s="4" r="A4">
        <v>222</v>
      </c>
      <c t="s" s="4" r="B4">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2</v>
      </c>
      <c t="s" s="2" r="B1">
        <v>2</v>
      </c>
      <c t="s" s="2" r="C1">
        <v>25</v>
      </c>
    </row>
    <row spans="1:3" r="2">
      <c t="s" s="3" r="A2">
        <v>53</v>
      </c>
    </row>
    <row spans="1:3" r="3">
      <c t="s" s="4" r="A3">
        <v>54</v>
      </c>
      <c t="n" s="8" r="B3">
        <v>0.01</v>
      </c>
      <c t="n" s="8" r="C3">
        <v>0.01</v>
      </c>
    </row>
    <row spans="1:3" r="4">
      <c t="s" s="4" r="A4">
        <v>55</v>
      </c>
      <c t="n" s="6" r="B4">
        <v>5000000</v>
      </c>
      <c t="n" s="6" r="C4">
        <v>5000000</v>
      </c>
    </row>
    <row spans="1:3" r="5">
      <c t="s" s="4" r="A5">
        <v>56</v>
      </c>
      <c t="s" s="4" r="B5">
        <v>46</v>
      </c>
      <c t="s" s="4" r="C5">
        <v>46</v>
      </c>
    </row>
    <row spans="1:3" r="6">
      <c t="s" s="4" r="A6">
        <v>57</v>
      </c>
      <c t="s" s="4" r="B6">
        <v>46</v>
      </c>
      <c t="s" s="4" r="C6">
        <v>46</v>
      </c>
    </row>
    <row spans="1:3" r="7">
      <c t="s" s="4" r="A7">
        <v>58</v>
      </c>
      <c t="n" s="9" r="B7">
        <v>0.0001</v>
      </c>
      <c t="n" s="9" r="C7">
        <v>0.0001</v>
      </c>
    </row>
    <row spans="1:3" r="8">
      <c t="s" s="4" r="A8">
        <v>59</v>
      </c>
      <c t="n" s="6" r="B8">
        <v>195000000</v>
      </c>
      <c t="n" s="6" r="C8">
        <v>195000000</v>
      </c>
    </row>
    <row spans="1:3" r="9">
      <c t="s" s="4" r="A9">
        <v>60</v>
      </c>
      <c t="n" s="6" r="B9">
        <v>9744508</v>
      </c>
      <c t="n" s="6" r="C9">
        <v>9731233</v>
      </c>
    </row>
    <row spans="1:3" r="10">
      <c t="s" s="4" r="A10">
        <v>61</v>
      </c>
      <c t="n" s="6" r="B10">
        <v>9744508</v>
      </c>
      <c t="n" s="6" r="C10">
        <v>97312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4</v>
      </c>
      <c t="s" s="2" r="B1">
        <v>1</v>
      </c>
    </row>
    <row spans="1:2" r="2">
      <c t="s" s="2" r="B2">
        <v>2</v>
      </c>
    </row>
    <row spans="1:2" r="3">
      <c t="s" s="3" r="A3">
        <v>149</v>
      </c>
    </row>
    <row spans="1:2" r="4">
      <c t="s" s="4" r="A4">
        <v>225</v>
      </c>
      <c t="s" s="4" r="B4">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27</v>
      </c>
      <c t="s" s="2" r="B1">
        <v>1</v>
      </c>
    </row>
    <row spans="1:2" r="2">
      <c t="s" s="2" r="B2">
        <v>2</v>
      </c>
    </row>
    <row spans="1:2" r="3">
      <c t="s" s="3" r="A3">
        <v>154</v>
      </c>
    </row>
    <row spans="1:2" r="4">
      <c t="s" s="4" r="A4">
        <v>228</v>
      </c>
      <c t="s" s="4" r="B4">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30</v>
      </c>
      <c t="s" s="2" r="B1">
        <v>1</v>
      </c>
    </row>
    <row spans="1:2" r="2">
      <c t="s" s="2" r="B2">
        <v>2</v>
      </c>
    </row>
    <row spans="1:2" r="3">
      <c t="s" s="3" r="A3">
        <v>231</v>
      </c>
    </row>
    <row spans="1:2" r="4">
      <c t="s" s="4" r="A4">
        <v>232</v>
      </c>
      <c t="s" s="4" r="B4">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4</v>
      </c>
      <c t="s" s="2" r="B1">
        <v>1</v>
      </c>
    </row>
    <row spans="1:2" r="2">
      <c t="s" s="2" r="B2">
        <v>2</v>
      </c>
    </row>
    <row spans="1:2" r="3">
      <c t="s" s="3" r="A3">
        <v>160</v>
      </c>
    </row>
    <row spans="1:2" r="4">
      <c t="s" s="4" r="A4">
        <v>235</v>
      </c>
      <c t="s" s="4" r="B4">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37</v>
      </c>
      <c t="s" s="2" r="B1">
        <v>1</v>
      </c>
    </row>
    <row spans="1:2" r="2">
      <c t="s" s="2" r="B2">
        <v>2</v>
      </c>
    </row>
    <row spans="1:2" r="3">
      <c t="s" s="3" r="A3">
        <v>169</v>
      </c>
    </row>
    <row spans="1:2" r="4">
      <c t="s" s="4" r="A4">
        <v>238</v>
      </c>
      <c t="s" s="4" r="B4">
        <v>2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t="s" s="1" r="A1">
        <v>240</v>
      </c>
      <c t="s" s="2" r="B1">
        <v>1</v>
      </c>
    </row>
    <row spans="1:2" r="2">
      <c t="s" s="2" r="B2">
        <v>2</v>
      </c>
    </row>
    <row spans="1:2" r="3">
      <c t="s" s="3" r="A3">
        <v>130</v>
      </c>
    </row>
    <row spans="1:2" r="4">
      <c t="s" s="4" r="A4">
        <v>241</v>
      </c>
      <c t="s" s="4" r="B4">
        <v>2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s>
  <sheetData>
    <row spans="1:4" r="1">
      <c t="s" s="1" r="A1">
        <v>243</v>
      </c>
      <c t="s" s="2" r="B1">
        <v>1</v>
      </c>
    </row>
    <row spans="1:4" r="2">
      <c t="s" s="2" r="B2">
        <v>2</v>
      </c>
      <c t="s" s="2" r="C2">
        <v>25</v>
      </c>
      <c t="s" s="2" r="D2">
        <v>244</v>
      </c>
    </row>
    <row spans="1:4" r="3">
      <c t="s" s="3" r="A3">
        <v>133</v>
      </c>
    </row>
    <row spans="1:4" r="4">
      <c t="s" s="4" r="A4">
        <v>245</v>
      </c>
      <c t="n" s="7" r="B4">
        <v>0</v>
      </c>
      <c t="n" s="7" r="C4">
        <v>5900</v>
      </c>
    </row>
    <row spans="1:4" r="5">
      <c t="s" s="4" r="A5">
        <v>246</v>
      </c>
      <c t="s" s="4" r="B5">
        <v>46</v>
      </c>
    </row>
    <row spans="1:4" r="6">
      <c t="s" s="4" r="A6">
        <v>247</v>
      </c>
      <c t="n" s="7" r="B6">
        <v>83100</v>
      </c>
      <c t="n" s="7" r="C6">
        <v>31600</v>
      </c>
      <c t="n" s="7" r="D6">
        <v>1356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48</v>
      </c>
      <c t="s" s="2" r="B1">
        <v>1</v>
      </c>
    </row>
    <row spans="1:3" r="2">
      <c t="s" s="2" r="B2">
        <v>2</v>
      </c>
      <c t="s" s="2" r="C2">
        <v>63</v>
      </c>
    </row>
    <row spans="1:3" r="3">
      <c t="s" s="3" r="A3">
        <v>133</v>
      </c>
    </row>
    <row spans="1:3" r="4">
      <c t="s" s="4" r="A4">
        <v>249</v>
      </c>
      <c t="n" s="7" r="B4">
        <v>17300</v>
      </c>
      <c t="n" s="7" r="C4">
        <v>32600</v>
      </c>
    </row>
    <row spans="1:3" r="5">
      <c t="s" s="4" r="A5">
        <v>250</v>
      </c>
      <c t="s" s="4" r="B5">
        <v>46</v>
      </c>
      <c t="s" s="4" r="C5">
        <v>46</v>
      </c>
    </row>
    <row spans="1:3" r="6">
      <c t="s" s="4" r="A6">
        <v>251</v>
      </c>
      <c t="s" s="4" r="B6">
        <v>46</v>
      </c>
      <c t="s" s="4" r="C6">
        <v>46</v>
      </c>
    </row>
    <row spans="1:3" r="7">
      <c t="s" s="4" r="A7">
        <v>252</v>
      </c>
      <c t="n" s="7" r="B7">
        <v>-2500</v>
      </c>
      <c t="n" s="7" r="C7">
        <v>-9700</v>
      </c>
    </row>
    <row spans="1:3" r="8">
      <c t="s" s="4" r="A8">
        <v>253</v>
      </c>
      <c t="n" s="7" r="B8">
        <v>14800</v>
      </c>
      <c t="n" s="7" r="C8">
        <v>229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4</v>
      </c>
      <c t="s" s="2" r="B1">
        <v>1</v>
      </c>
    </row>
    <row spans="1:3" r="2">
      <c t="s" s="2" r="B2">
        <v>2</v>
      </c>
      <c t="s" s="2" r="C2">
        <v>63</v>
      </c>
    </row>
    <row spans="1:3" r="3">
      <c t="s" s="4" r="A3">
        <v>255</v>
      </c>
    </row>
    <row spans="1:3" r="4">
      <c t="s" s="4" r="A4">
        <v>256</v>
      </c>
      <c t="s" s="4" r="B4">
        <v>257</v>
      </c>
      <c t="s" s="4" r="C4">
        <v>258</v>
      </c>
    </row>
    <row spans="1:3" r="5">
      <c t="s" s="4" r="A5">
        <v>259</v>
      </c>
    </row>
    <row spans="1:3" r="6">
      <c t="s" s="4" r="A6">
        <v>256</v>
      </c>
      <c t="s" s="4" r="B6">
        <v>260</v>
      </c>
      <c t="s" s="4" r="C6">
        <v>46</v>
      </c>
    </row>
    <row spans="1:3" r="7">
      <c t="s" s="4" r="A7">
        <v>261</v>
      </c>
    </row>
    <row spans="1:3" r="8">
      <c t="s" s="4" r="A8">
        <v>256</v>
      </c>
      <c t="s" s="4" r="B8">
        <v>262</v>
      </c>
      <c t="s" s="4" r="C8">
        <v>263</v>
      </c>
    </row>
    <row spans="1:3" r="9">
      <c t="s" s="4" r="A9">
        <v>264</v>
      </c>
    </row>
    <row spans="1:3" r="10">
      <c t="s" s="4" r="A10">
        <v>256</v>
      </c>
      <c t="s" s="4" r="B10">
        <v>265</v>
      </c>
      <c t="s" s="4" r="C10">
        <v>260</v>
      </c>
    </row>
    <row spans="1:3" r="11">
      <c t="s" s="4" r="A11">
        <v>266</v>
      </c>
    </row>
    <row spans="1:3" r="12">
      <c t="s" s="4" r="A12">
        <v>256</v>
      </c>
      <c t="s" s="4" r="B12">
        <v>262</v>
      </c>
      <c t="s" s="4" r="C12">
        <v>267</v>
      </c>
    </row>
    <row spans="1:3" r="13">
      <c t="s" s="4" r="A13">
        <v>268</v>
      </c>
    </row>
    <row spans="1:3" r="14">
      <c t="s" s="4" r="A14">
        <v>256</v>
      </c>
      <c t="s" s="4" r="B14">
        <v>269</v>
      </c>
      <c t="s" s="4" r="C14">
        <v>270</v>
      </c>
    </row>
    <row spans="1:3" r="15">
      <c t="s" s="4" r="A15">
        <v>271</v>
      </c>
    </row>
    <row spans="1:3" r="16">
      <c t="s" s="4" r="A16">
        <v>256</v>
      </c>
      <c t="s" s="4" r="B16">
        <v>46</v>
      </c>
      <c t="s" s="4" r="C16">
        <v>272</v>
      </c>
    </row>
    <row spans="1:3" r="17">
      <c t="s" s="4" r="A17">
        <v>273</v>
      </c>
    </row>
    <row spans="1:3" r="18">
      <c t="s" s="4" r="A18">
        <v>256</v>
      </c>
      <c t="s" s="4" r="B18">
        <v>274</v>
      </c>
      <c t="s" s="4" r="C18">
        <v>275</v>
      </c>
    </row>
    <row spans="1:3" r="19">
      <c t="s" s="4" r="A19">
        <v>276</v>
      </c>
    </row>
    <row spans="1:3" r="20">
      <c t="s" s="4" r="A20">
        <v>256</v>
      </c>
      <c t="s" s="4" r="B20">
        <v>277</v>
      </c>
      <c t="s" s="4" r="C20">
        <v>278</v>
      </c>
    </row>
    <row spans="1:3" r="21">
      <c t="s" s="4" r="A21">
        <v>279</v>
      </c>
    </row>
    <row spans="1:3" r="22">
      <c t="s" s="4" r="A22">
        <v>256</v>
      </c>
      <c t="s" s="4" r="B22">
        <v>280</v>
      </c>
      <c t="s" s="4" r="C22">
        <v>281</v>
      </c>
    </row>
    <row spans="1:3" r="23">
      <c t="s" s="4" r="A23">
        <v>282</v>
      </c>
    </row>
    <row spans="1:3" r="24">
      <c t="s" s="4" r="A24">
        <v>256</v>
      </c>
      <c t="s" s="4" r="B24">
        <v>283</v>
      </c>
      <c t="s" s="4" r="C24">
        <v>284</v>
      </c>
    </row>
    <row spans="1:3" r="25">
      <c t="s" s="4" r="A25">
        <v>285</v>
      </c>
    </row>
    <row spans="1:3" r="26">
      <c t="s" s="4" r="A26">
        <v>256</v>
      </c>
      <c t="s" s="4" r="B26">
        <v>286</v>
      </c>
      <c t="s" s="4" r="C26">
        <v>46</v>
      </c>
    </row>
    <row spans="1:3" r="27">
      <c t="s" s="4" r="A27">
        <v>287</v>
      </c>
    </row>
    <row spans="1:3" r="28">
      <c t="s" s="4" r="A28">
        <v>256</v>
      </c>
      <c t="s" s="4" r="B28">
        <v>288</v>
      </c>
      <c t="s" s="4" r="C28">
        <v>281</v>
      </c>
    </row>
    <row spans="1:3" r="29">
      <c t="s" s="4" r="A29">
        <v>289</v>
      </c>
    </row>
    <row spans="1:3" r="30">
      <c t="s" s="4" r="A30">
        <v>256</v>
      </c>
      <c t="s" s="4" r="B30">
        <v>290</v>
      </c>
      <c t="s" s="4" r="C30">
        <v>291</v>
      </c>
    </row>
    <row spans="1:3" r="31">
      <c t="s" s="4" r="A31">
        <v>292</v>
      </c>
    </row>
    <row spans="1:3" r="32">
      <c t="s" s="4" r="A32">
        <v>256</v>
      </c>
      <c t="s" s="4" r="B32">
        <v>290</v>
      </c>
      <c t="s" s="4" r="C32">
        <v>293</v>
      </c>
    </row>
    <row spans="1:3" r="33">
      <c t="s" s="4" r="A33">
        <v>294</v>
      </c>
    </row>
    <row spans="1:3" r="34">
      <c t="s" s="4" r="A34">
        <v>256</v>
      </c>
      <c t="s" s="4" r="B34">
        <v>46</v>
      </c>
      <c t="s" s="4" r="C34">
        <v>46</v>
      </c>
    </row>
    <row spans="1:3" r="35">
      <c t="s" s="4" r="A35">
        <v>295</v>
      </c>
    </row>
    <row spans="1:3" r="36">
      <c t="s" s="4" r="A36">
        <v>256</v>
      </c>
      <c t="s" s="4" r="B36">
        <v>296</v>
      </c>
      <c t="s" s="4" r="C36">
        <v>297</v>
      </c>
    </row>
    <row spans="1:3" r="37">
      <c t="s" s="4" r="A37">
        <v>298</v>
      </c>
    </row>
    <row spans="1:3" r="38">
      <c t="s" s="4" r="A38">
        <v>256</v>
      </c>
      <c t="s" s="4" r="B38">
        <v>299</v>
      </c>
      <c t="s" s="4" r="C38">
        <v>300</v>
      </c>
    </row>
    <row spans="1:3" r="39">
      <c t="s" s="4" r="A39">
        <v>301</v>
      </c>
    </row>
    <row spans="1:3" r="40">
      <c t="s" s="4" r="A40">
        <v>256</v>
      </c>
      <c t="s" s="4" r="B40">
        <v>262</v>
      </c>
      <c t="s" s="4" r="C40">
        <v>291</v>
      </c>
    </row>
    <row spans="1:3" r="41">
      <c t="s" s="4" r="A41">
        <v>302</v>
      </c>
    </row>
    <row spans="1:3" r="42">
      <c t="s" s="4" r="A42">
        <v>256</v>
      </c>
      <c t="s" s="4" r="B42">
        <v>303</v>
      </c>
      <c t="s" s="4" r="C42">
        <v>30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t="s" s="1" r="A1">
        <v>305</v>
      </c>
      <c t="s" s="2" r="B1">
        <v>1</v>
      </c>
    </row>
    <row spans="1:3" r="2">
      <c t="s" s="2" r="B2">
        <v>2</v>
      </c>
      <c t="s" s="2" r="C2">
        <v>63</v>
      </c>
    </row>
    <row spans="1:3" r="3">
      <c t="s" s="3" r="A3">
        <v>138</v>
      </c>
    </row>
    <row spans="1:3" r="4">
      <c t="s" s="4" r="A4">
        <v>306</v>
      </c>
      <c t="n" s="7" r="B4">
        <v>25800</v>
      </c>
      <c t="n" s="7" r="C4">
        <v>32500</v>
      </c>
    </row>
    <row spans="1:3" r="5">
      <c t="s" s="4" r="A5">
        <v>307</v>
      </c>
      <c t="n" s="6" r="B5">
        <v>200</v>
      </c>
    </row>
    <row spans="1:3" r="6">
      <c t="s" s="4" r="A6">
        <v>308</v>
      </c>
      <c t="n" s="7" r="B6">
        <v>13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62</v>
      </c>
      <c t="s" s="2" r="B1">
        <v>1</v>
      </c>
    </row>
    <row spans="1:3" r="2">
      <c t="s" s="2" r="B2">
        <v>2</v>
      </c>
      <c t="s" s="2" r="C2">
        <v>63</v>
      </c>
    </row>
    <row spans="1:3" r="3">
      <c t="s" s="3" r="A3">
        <v>64</v>
      </c>
    </row>
    <row spans="1:3" r="4">
      <c t="s" s="4" r="A4">
        <v>65</v>
      </c>
      <c t="n" s="7" r="B4">
        <v>1007300</v>
      </c>
      <c t="n" s="7" r="C4">
        <v>1471100</v>
      </c>
    </row>
    <row spans="1:3" r="5">
      <c t="s" s="4" r="A5">
        <v>66</v>
      </c>
      <c t="n" s="6" r="B5">
        <v>53800</v>
      </c>
      <c t="n" s="6" r="C5">
        <v>104500</v>
      </c>
    </row>
    <row spans="1:3" r="6">
      <c t="s" s="4" r="A6">
        <v>67</v>
      </c>
      <c t="n" s="6" r="B6">
        <v>953500</v>
      </c>
      <c t="n" s="6" r="C6">
        <v>1366600</v>
      </c>
    </row>
    <row spans="1:3" r="7">
      <c t="s" s="3" r="A7">
        <v>68</v>
      </c>
    </row>
    <row spans="1:3" r="8">
      <c t="s" s="4" r="A8">
        <v>69</v>
      </c>
      <c t="n" s="6" r="B8">
        <v>317100</v>
      </c>
      <c t="n" s="6" r="C8">
        <v>500100</v>
      </c>
    </row>
    <row spans="1:3" r="9">
      <c t="s" s="4" r="A9">
        <v>70</v>
      </c>
      <c t="n" s="6" r="B9">
        <v>678100</v>
      </c>
      <c t="n" s="6" r="C9">
        <v>907800</v>
      </c>
    </row>
    <row spans="1:3" r="10">
      <c t="s" s="4" r="A10">
        <v>71</v>
      </c>
      <c t="n" s="6" r="B10">
        <v>885800</v>
      </c>
      <c t="n" s="6" r="C10">
        <v>1164900</v>
      </c>
    </row>
    <row spans="1:3" r="11">
      <c t="s" s="4" r="A11">
        <v>72</v>
      </c>
      <c t="n" s="6" r="B11">
        <v>1881000</v>
      </c>
      <c t="n" s="6" r="C11">
        <v>2572800</v>
      </c>
    </row>
    <row spans="1:3" r="12">
      <c t="s" s="4" r="A12">
        <v>73</v>
      </c>
      <c t="n" s="6" r="B12">
        <v>-927500</v>
      </c>
      <c t="n" s="6" r="C12">
        <v>-1206200</v>
      </c>
    </row>
    <row spans="1:3" r="13">
      <c t="s" s="4" r="A13">
        <v>74</v>
      </c>
      <c t="n" s="6" r="B13">
        <v>-47300</v>
      </c>
      <c t="n" s="6" r="C13">
        <v>-55100</v>
      </c>
    </row>
    <row spans="1:3" r="14">
      <c t="s" s="4" r="A14">
        <v>75</v>
      </c>
      <c t="n" s="6" r="B14">
        <v>600</v>
      </c>
      <c t="n" s="6" r="C14">
        <v>-600</v>
      </c>
    </row>
    <row spans="1:3" r="15">
      <c t="s" s="4" r="A15">
        <v>76</v>
      </c>
      <c t="n" s="6" r="B15">
        <v>-974200</v>
      </c>
      <c t="n" s="6" r="C15">
        <v>-1261900</v>
      </c>
    </row>
    <row spans="1:3" r="16">
      <c t="s" s="4" r="A16">
        <v>77</v>
      </c>
      <c t="n" s="6" r="B16">
        <v>700</v>
      </c>
      <c t="n" s="6" r="C16">
        <v>1100</v>
      </c>
    </row>
    <row spans="1:3" r="17">
      <c t="s" s="4" r="A17">
        <v>78</v>
      </c>
      <c t="n" s="7" r="B17">
        <v>-974900</v>
      </c>
      <c t="n" s="7" r="C17">
        <v>-1263000</v>
      </c>
    </row>
    <row spans="1:3" r="18">
      <c t="s" s="4" r="A18">
        <v>79</v>
      </c>
      <c t="n" s="8" r="B18">
        <v>-0.1</v>
      </c>
      <c t="n" s="8" r="C18">
        <v>-0.17</v>
      </c>
    </row>
    <row spans="1:3" r="19">
      <c t="s" s="4" r="A19">
        <v>80</v>
      </c>
      <c t="n" s="6" r="B19">
        <v>9737946</v>
      </c>
      <c t="n" s="6" r="C19">
        <v>75202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9</v>
      </c>
      <c t="s" s="2" r="B1">
        <v>2</v>
      </c>
      <c t="s" s="2" r="C1">
        <v>25</v>
      </c>
    </row>
    <row spans="1:3" r="2">
      <c t="s" s="4" r="A2">
        <v>310</v>
      </c>
      <c t="n" s="7" r="B2">
        <v>713900</v>
      </c>
      <c t="n" s="7" r="C2">
        <v>715200</v>
      </c>
    </row>
    <row spans="1:3" r="3">
      <c t="s" s="4" r="A3">
        <v>311</v>
      </c>
      <c t="n" s="6" r="B3">
        <v>487200</v>
      </c>
      <c t="n" s="6" r="C3">
        <v>462700</v>
      </c>
    </row>
    <row spans="1:3" r="4">
      <c t="s" s="4" r="A4">
        <v>312</v>
      </c>
      <c t="n" s="6" r="B4">
        <v>226700</v>
      </c>
      <c t="n" s="6" r="C4">
        <v>252500</v>
      </c>
    </row>
    <row spans="1:3" r="5">
      <c t="s" s="4" r="A5">
        <v>313</v>
      </c>
    </row>
    <row spans="1:3" r="6">
      <c t="s" s="4" r="A6">
        <v>310</v>
      </c>
      <c t="n" s="6" r="B6">
        <v>312400</v>
      </c>
      <c t="n" s="6" r="C6">
        <v>313700</v>
      </c>
    </row>
    <row spans="1:3" r="7">
      <c t="s" s="4" r="A7">
        <v>314</v>
      </c>
    </row>
    <row spans="1:3" r="8">
      <c t="s" s="4" r="A8">
        <v>310</v>
      </c>
      <c t="n" s="6" r="B8">
        <v>233900</v>
      </c>
      <c t="n" s="6" r="C8">
        <v>233900</v>
      </c>
    </row>
    <row spans="1:3" r="9">
      <c t="s" s="4" r="A9">
        <v>315</v>
      </c>
    </row>
    <row spans="1:3" r="10">
      <c t="s" s="4" r="A10">
        <v>310</v>
      </c>
      <c t="n" s="7" r="B10">
        <v>167600</v>
      </c>
      <c t="n" s="7" r="C10">
        <v>1676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37"/>
    <col customWidth="1" max="3" min="3" width="38"/>
    <col customWidth="1" max="4" min="4" width="21"/>
    <col customWidth="1" max="5" min="5" width="24"/>
    <col customWidth="1" max="6" min="6" width="24"/>
    <col customWidth="1" max="7" min="7" width="24"/>
  </cols>
  <sheetData>
    <row spans="1:7" r="1">
      <c t="s" s="1" r="A1">
        <v>316</v>
      </c>
      <c t="s" s="2" r="B1">
        <v>317</v>
      </c>
      <c t="s" s="2" r="C1">
        <v>318</v>
      </c>
      <c t="s" s="2" r="D1">
        <v>319</v>
      </c>
      <c t="s" s="2" r="E1">
        <v>320</v>
      </c>
      <c t="s" s="2" r="F1">
        <v>321</v>
      </c>
      <c t="s" s="2" r="G1">
        <v>322</v>
      </c>
    </row>
    <row spans="1:7" r="2">
      <c t="s" s="4" r="A2">
        <v>323</v>
      </c>
      <c t="n" s="8" r="C2">
        <v>1.43</v>
      </c>
      <c t="n" s="8" r="E2">
        <v>1.21</v>
      </c>
      <c t="n" s="8" r="F2">
        <v>2.61</v>
      </c>
      <c t="n" s="8" r="G2">
        <v>4.5</v>
      </c>
    </row>
    <row spans="1:7" r="3">
      <c t="s" s="4" r="A3">
        <v>324</v>
      </c>
      <c t="n" s="8" r="C3">
        <v>3.9</v>
      </c>
    </row>
    <row spans="1:7" r="4">
      <c t="s" s="4" r="A4">
        <v>325</v>
      </c>
      <c t="n" s="7" r="B4">
        <v>1356000</v>
      </c>
      <c t="n" s="7" r="C4">
        <v>83100</v>
      </c>
      <c t="n" s="7" r="D4">
        <v>31600</v>
      </c>
    </row>
    <row spans="1:7" r="5">
      <c t="s" s="4" r="A5">
        <v>326</v>
      </c>
      <c t="n" s="6" r="C5">
        <v>407300</v>
      </c>
    </row>
    <row spans="1:7" r="6">
      <c t="s" s="4" r="A6">
        <v>327</v>
      </c>
      <c t="n" s="7" r="C6">
        <v>615700</v>
      </c>
    </row>
    <row spans="1:7" r="7">
      <c t="s" s="4" r="A7">
        <v>328</v>
      </c>
      <c t="s" s="4" r="C7">
        <v>329</v>
      </c>
    </row>
    <row spans="1:7" r="8">
      <c t="s" s="4" r="A8">
        <v>330</v>
      </c>
      <c t="s" s="4" r="C8">
        <v>331</v>
      </c>
    </row>
    <row spans="1:7" r="9">
      <c t="s" s="4" r="A9">
        <v>332</v>
      </c>
      <c t="n" s="10" r="C9">
        <v>3.5</v>
      </c>
    </row>
    <row spans="1:7" r="10">
      <c t="s" s="4" r="A10">
        <v>333</v>
      </c>
      <c t="s" s="4" r="C10">
        <v>334</v>
      </c>
    </row>
    <row spans="1:7" r="11">
      <c t="s" s="4" r="A11">
        <v>335</v>
      </c>
      <c t="n" s="7" r="C11">
        <v>0</v>
      </c>
    </row>
    <row spans="1:7" r="12">
      <c t="s" s="4" r="A12">
        <v>336</v>
      </c>
    </row>
    <row spans="1:7" r="13">
      <c t="s" s="4" r="A13">
        <v>337</v>
      </c>
      <c t="n" s="6" r="B13">
        <v>376667</v>
      </c>
    </row>
    <row spans="1:7" r="14">
      <c t="s" s="4" r="A14">
        <v>324</v>
      </c>
      <c t="n" s="7" r="B14">
        <v>6</v>
      </c>
    </row>
    <row spans="1:7" r="15">
      <c t="s" s="4" r="A15">
        <v>325</v>
      </c>
      <c t="n" s="7" r="B15">
        <v>1356000</v>
      </c>
    </row>
    <row spans="1:7" r="16">
      <c t="s" s="4" r="A16">
        <v>338</v>
      </c>
    </row>
    <row spans="1:7" r="17">
      <c t="s" s="4" r="A17">
        <v>339</v>
      </c>
      <c t="s" s="4" r="C17">
        <v>340</v>
      </c>
    </row>
    <row spans="1:7" r="18">
      <c t="s" s="4" r="A18">
        <v>341</v>
      </c>
    </row>
    <row spans="1:7" r="19">
      <c t="s" s="4" r="A19">
        <v>324</v>
      </c>
      <c t="n" s="7" r="C19">
        <v>3</v>
      </c>
    </row>
    <row spans="1:7" r="20">
      <c t="s" s="4" r="A20">
        <v>342</v>
      </c>
      <c t="s" s="4" r="C20">
        <v>343</v>
      </c>
    </row>
    <row spans="1:7" r="21">
      <c t="s" s="4" r="A21">
        <v>344</v>
      </c>
    </row>
    <row spans="1:7" r="22">
      <c t="s" s="4" r="A22">
        <v>324</v>
      </c>
      <c t="n" s="8" r="C22">
        <v>3.9</v>
      </c>
    </row>
    <row spans="1:7" r="23">
      <c t="s" s="4" r="A23">
        <v>342</v>
      </c>
      <c t="s" s="4" r="C23">
        <v>345</v>
      </c>
    </row>
    <row spans="1:7" r="24">
      <c t="s" s="4" r="A24">
        <v>346</v>
      </c>
    </row>
    <row spans="1:7" r="25">
      <c t="s" s="4" r="A25">
        <v>347</v>
      </c>
      <c t="n" s="6" r="B25">
        <v>753333</v>
      </c>
    </row>
    <row spans="1:7" r="26">
      <c t="s" s="4" r="A26">
        <v>323</v>
      </c>
      <c t="n" s="8" r="B26">
        <v>4.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s="1" r="A1">
        <v>348</v>
      </c>
      <c t="s" s="2" r="B1">
        <v>1</v>
      </c>
      <c t="s" s="2" r="C1">
        <v>349</v>
      </c>
    </row>
    <row spans="1:3" r="2">
      <c t="s" s="2" r="B2">
        <v>2</v>
      </c>
      <c t="s" s="2" r="C2">
        <v>25</v>
      </c>
    </row>
    <row spans="1:3" r="3">
      <c t="s" s="4" r="A3">
        <v>350</v>
      </c>
      <c t="s" s="4" r="B3">
        <v>329</v>
      </c>
    </row>
    <row spans="1:3" r="4">
      <c t="s" s="4" r="A4">
        <v>351</v>
      </c>
      <c t="s" s="4" r="B4">
        <v>334</v>
      </c>
    </row>
    <row spans="1:3" r="5">
      <c t="s" s="4" r="A5">
        <v>352</v>
      </c>
    </row>
    <row spans="1:3" r="6">
      <c t="s" s="4" r="A6">
        <v>350</v>
      </c>
      <c t="s" s="4" r="B6">
        <v>353</v>
      </c>
    </row>
    <row spans="1:3" r="7">
      <c t="s" s="4" r="A7">
        <v>354</v>
      </c>
      <c t="s" s="4" r="B7">
        <v>46</v>
      </c>
    </row>
    <row spans="1:3" r="8">
      <c t="s" s="4" r="A8">
        <v>355</v>
      </c>
      <c t="s" s="4" r="B8">
        <v>356</v>
      </c>
    </row>
    <row spans="1:3" r="9">
      <c t="s" s="4" r="A9">
        <v>357</v>
      </c>
      <c t="n" s="7" r="B9">
        <v>4</v>
      </c>
    </row>
    <row spans="1:3" r="10">
      <c t="s" s="4" r="A10">
        <v>351</v>
      </c>
      <c t="s" s="4" r="B10">
        <v>358</v>
      </c>
    </row>
    <row spans="1:3" r="11">
      <c t="s" s="4" r="A11">
        <v>359</v>
      </c>
      <c t="s" s="4" r="B11">
        <v>46</v>
      </c>
    </row>
    <row spans="1:3" r="12">
      <c t="s" s="4" r="A12">
        <v>360</v>
      </c>
    </row>
    <row spans="1:3" r="13">
      <c t="s" s="4" r="A13">
        <v>350</v>
      </c>
      <c t="s" s="4" r="B13">
        <v>361</v>
      </c>
    </row>
    <row spans="1:3" r="14">
      <c t="s" s="4" r="A14">
        <v>354</v>
      </c>
      <c t="s" s="4" r="B14">
        <v>46</v>
      </c>
    </row>
    <row spans="1:3" r="15">
      <c t="s" s="4" r="A15">
        <v>355</v>
      </c>
      <c t="s" s="4" r="B15">
        <v>362</v>
      </c>
    </row>
    <row spans="1:3" r="16">
      <c t="s" s="4" r="A16">
        <v>357</v>
      </c>
      <c t="n" s="11" r="B16">
        <v>3.5</v>
      </c>
      <c t="n" s="11" r="C16">
        <v>3.5</v>
      </c>
    </row>
    <row spans="1:3" r="17">
      <c t="s" s="4" r="A17">
        <v>351</v>
      </c>
      <c t="s" s="4" r="B17">
        <v>363</v>
      </c>
    </row>
    <row spans="1:3" r="18">
      <c t="s" s="4" r="A18">
        <v>359</v>
      </c>
      <c t="s" s="4" r="B18">
        <v>46</v>
      </c>
    </row>
    <row spans="1:3" r="19">
      <c t="s" s="4" r="A19">
        <v>364</v>
      </c>
    </row>
    <row spans="1:3" r="20">
      <c t="s" s="4" r="A20">
        <v>350</v>
      </c>
      <c t="s" s="4" r="C20">
        <v>365</v>
      </c>
    </row>
    <row spans="1:3" r="21">
      <c t="s" s="4" r="A21">
        <v>354</v>
      </c>
      <c t="s" s="4" r="C21">
        <v>46</v>
      </c>
    </row>
    <row spans="1:3" r="22">
      <c t="s" s="4" r="A22">
        <v>355</v>
      </c>
      <c t="s" s="4" r="C22">
        <v>366</v>
      </c>
    </row>
    <row spans="1:3" r="23">
      <c t="s" s="4" r="A23">
        <v>351</v>
      </c>
      <c t="s" s="4" r="C23">
        <v>363</v>
      </c>
    </row>
    <row spans="1:3" r="24">
      <c t="s" s="4" r="A24">
        <v>359</v>
      </c>
      <c t="s" s="4" r="C24">
        <v>46</v>
      </c>
    </row>
    <row spans="1:3" r="25">
      <c t="s" s="4" r="A25">
        <v>352</v>
      </c>
    </row>
    <row spans="1:3" r="26">
      <c t="s" s="4" r="A26">
        <v>350</v>
      </c>
      <c t="s" s="4" r="C26">
        <v>367</v>
      </c>
    </row>
    <row spans="1:3" r="27">
      <c t="s" s="4" r="A27">
        <v>355</v>
      </c>
      <c t="s" s="4" r="C27">
        <v>368</v>
      </c>
    </row>
    <row spans="1:3" r="28">
      <c t="s" s="4" r="A28">
        <v>357</v>
      </c>
      <c t="n" s="7" r="C28">
        <v>4</v>
      </c>
    </row>
    <row spans="1:3" r="29">
      <c t="s" s="4" r="A29">
        <v>351</v>
      </c>
      <c t="s" s="4" r="C29">
        <v>3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370</v>
      </c>
      <c t="s" s="2" r="B1">
        <v>1</v>
      </c>
    </row>
    <row spans="1:2" r="2">
      <c t="s" s="2" r="B2">
        <v>371</v>
      </c>
    </row>
    <row spans="1:2" r="3">
      <c t="s" s="3" r="A3">
        <v>141</v>
      </c>
    </row>
    <row spans="1:2" r="4">
      <c t="s" s="4" r="A4">
        <v>41</v>
      </c>
      <c t="n" s="7" r="B4">
        <v>31600</v>
      </c>
    </row>
    <row spans="1:2" r="5">
      <c t="s" s="4" r="A5">
        <v>372</v>
      </c>
      <c t="n" s="6" r="B5">
        <v>47300</v>
      </c>
    </row>
    <row spans="1:2" r="6">
      <c t="s" s="4" r="A6">
        <v>373</v>
      </c>
      <c t="n" s="6" r="B6">
        <v>4200</v>
      </c>
    </row>
    <row spans="1:2" r="7">
      <c t="s" s="4" r="A7">
        <v>41</v>
      </c>
      <c t="n" s="7" r="B7">
        <v>831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0"/>
  </cols>
  <sheetData>
    <row spans="1:2" r="1">
      <c t="s" s="1" r="A1">
        <v>374</v>
      </c>
      <c t="s" s="2" r="B1">
        <v>1</v>
      </c>
    </row>
    <row spans="1:2" r="2">
      <c t="s" s="2" r="B2">
        <v>375</v>
      </c>
    </row>
    <row spans="1:2" r="3">
      <c t="s" s="4" r="A3">
        <v>376</v>
      </c>
      <c t="n" s="6" r="B3">
        <v>1411619</v>
      </c>
    </row>
    <row spans="1:2" r="4">
      <c t="s" s="4" r="A4">
        <v>377</v>
      </c>
      <c t="s" s="4" r="B4">
        <v>46</v>
      </c>
    </row>
    <row spans="1:2" r="5">
      <c t="s" s="4" r="A5">
        <v>378</v>
      </c>
      <c t="s" s="4" r="B5">
        <v>46</v>
      </c>
    </row>
    <row spans="1:2" r="6">
      <c t="s" s="4" r="A6">
        <v>379</v>
      </c>
      <c t="n" s="6" r="B6">
        <v>1411619</v>
      </c>
    </row>
    <row spans="1:2" r="7">
      <c t="s" s="4" r="A7">
        <v>352</v>
      </c>
    </row>
    <row spans="1:2" r="8">
      <c t="s" s="4" r="A8">
        <v>376</v>
      </c>
      <c t="n" s="6" r="B8">
        <v>26667</v>
      </c>
    </row>
    <row spans="1:2" r="9">
      <c t="s" s="4" r="A9">
        <v>377</v>
      </c>
      <c t="s" s="4" r="B9">
        <v>46</v>
      </c>
    </row>
    <row spans="1:2" r="10">
      <c t="s" s="4" r="A10">
        <v>378</v>
      </c>
      <c t="s" s="4" r="B10">
        <v>46</v>
      </c>
    </row>
    <row spans="1:2" r="11">
      <c t="s" s="4" r="A11">
        <v>379</v>
      </c>
      <c t="n" s="6" r="B11">
        <v>26667</v>
      </c>
    </row>
    <row spans="1:2" r="12">
      <c t="s" s="4" r="A12">
        <v>380</v>
      </c>
    </row>
    <row spans="1:2" r="13">
      <c t="s" s="4" r="A13">
        <v>376</v>
      </c>
      <c t="n" s="6" r="B13">
        <v>686833</v>
      </c>
    </row>
    <row spans="1:2" r="14">
      <c t="s" s="4" r="A14">
        <v>377</v>
      </c>
      <c t="s" s="4" r="B14">
        <v>46</v>
      </c>
    </row>
    <row spans="1:2" r="15">
      <c t="s" s="4" r="A15">
        <v>378</v>
      </c>
      <c t="s" s="4" r="B15">
        <v>46</v>
      </c>
    </row>
    <row spans="1:2" r="16">
      <c t="s" s="4" r="A16">
        <v>379</v>
      </c>
      <c t="n" s="6" r="B16">
        <v>686833</v>
      </c>
    </row>
    <row spans="1:2" r="17">
      <c t="s" s="4" r="A17">
        <v>381</v>
      </c>
    </row>
    <row spans="1:2" r="18">
      <c t="s" s="4" r="A18">
        <v>376</v>
      </c>
      <c t="n" s="6" r="B18">
        <v>376667</v>
      </c>
    </row>
    <row spans="1:2" r="19">
      <c t="s" s="4" r="A19">
        <v>377</v>
      </c>
      <c t="s" s="4" r="B19">
        <v>46</v>
      </c>
    </row>
    <row spans="1:2" r="20">
      <c t="s" s="4" r="A20">
        <v>378</v>
      </c>
      <c t="s" s="4" r="B20">
        <v>46</v>
      </c>
    </row>
    <row spans="1:2" r="21">
      <c t="s" s="4" r="A21">
        <v>379</v>
      </c>
      <c t="n" s="6" r="B21">
        <v>376667</v>
      </c>
    </row>
    <row spans="1:2" r="22">
      <c t="s" s="4" r="A22">
        <v>338</v>
      </c>
    </row>
    <row spans="1:2" r="23">
      <c t="s" s="4" r="A23">
        <v>376</v>
      </c>
      <c t="n" s="6" r="B23">
        <v>300000</v>
      </c>
    </row>
    <row spans="1:2" r="24">
      <c t="s" s="4" r="A24">
        <v>377</v>
      </c>
      <c t="s" s="4" r="B24">
        <v>46</v>
      </c>
    </row>
    <row spans="1:2" r="25">
      <c t="s" s="4" r="A25">
        <v>378</v>
      </c>
      <c t="s" s="4" r="B25">
        <v>46</v>
      </c>
    </row>
    <row spans="1:2" r="26">
      <c t="s" s="4" r="A26">
        <v>379</v>
      </c>
      <c t="n" s="6" r="B26">
        <v>300000</v>
      </c>
    </row>
    <row spans="1:2" r="27">
      <c t="s" s="4" r="A27">
        <v>382</v>
      </c>
    </row>
    <row spans="1:2" r="28">
      <c t="s" s="4" r="A28">
        <v>376</v>
      </c>
      <c t="n" s="6" r="B28">
        <v>11285</v>
      </c>
    </row>
    <row spans="1:2" r="29">
      <c t="s" s="4" r="A29">
        <v>377</v>
      </c>
      <c t="s" s="4" r="B29">
        <v>46</v>
      </c>
    </row>
    <row spans="1:2" r="30">
      <c t="s" s="4" r="A30">
        <v>378</v>
      </c>
      <c t="s" s="4" r="B30">
        <v>46</v>
      </c>
    </row>
    <row spans="1:2" r="31">
      <c t="s" s="4" r="A31">
        <v>379</v>
      </c>
      <c t="n" s="6" r="B31">
        <v>11285</v>
      </c>
    </row>
    <row spans="1:2" r="32">
      <c t="s" s="4" r="A32">
        <v>383</v>
      </c>
    </row>
    <row spans="1:2" r="33">
      <c t="s" s="4" r="A33">
        <v>376</v>
      </c>
      <c t="n" s="6" r="B33">
        <v>10167</v>
      </c>
    </row>
    <row spans="1:2" r="34">
      <c t="s" s="4" r="A34">
        <v>377</v>
      </c>
      <c t="s" s="4" r="B34">
        <v>46</v>
      </c>
    </row>
    <row spans="1:2" r="35">
      <c t="s" s="4" r="A35">
        <v>378</v>
      </c>
      <c t="s" s="4" r="B35">
        <v>46</v>
      </c>
    </row>
    <row spans="1:2" r="36">
      <c t="s" s="4" r="A36">
        <v>379</v>
      </c>
      <c t="n" s="6" r="B36">
        <v>101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0"/>
    <col customWidth="1" max="2" min="2" width="15"/>
    <col customWidth="1" max="3" min="3" width="15"/>
    <col customWidth="1" max="4" min="4" width="14"/>
    <col customWidth="1" max="5" min="5" width="14"/>
  </cols>
  <sheetData>
    <row spans="1:5" r="1">
      <c t="s" s="1" r="A1">
        <v>384</v>
      </c>
      <c t="s" s="2" r="B1">
        <v>385</v>
      </c>
      <c t="s" s="2" r="C1">
        <v>1</v>
      </c>
    </row>
    <row spans="1:5" r="2">
      <c t="s" s="2" r="B2">
        <v>386</v>
      </c>
      <c t="s" s="2" r="C2">
        <v>2</v>
      </c>
      <c t="s" s="2" r="D2">
        <v>63</v>
      </c>
      <c t="s" s="2" r="E2">
        <v>25</v>
      </c>
    </row>
    <row spans="1:5" r="3">
      <c t="s" s="3" r="A3">
        <v>172</v>
      </c>
    </row>
    <row spans="1:5" r="4">
      <c t="s" s="4" r="A4">
        <v>387</v>
      </c>
      <c t="n" s="7" r="B4">
        <v>15000</v>
      </c>
    </row>
    <row spans="1:5" r="5">
      <c t="s" s="4" r="A5">
        <v>388</v>
      </c>
      <c t="n" s="7" r="C5">
        <v>0</v>
      </c>
      <c t="n" s="7" r="E5">
        <v>5900</v>
      </c>
    </row>
    <row spans="1:5" r="6">
      <c t="s" s="4" r="A6">
        <v>389</v>
      </c>
      <c t="n" s="7" r="C6">
        <v>5900</v>
      </c>
      <c t="n" s="7" r="D6">
        <v>48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21"/>
  </cols>
  <sheetData>
    <row spans="1:2" r="1">
      <c t="s" s="1" r="A1">
        <v>390</v>
      </c>
      <c t="s" s="2" r="B1">
        <v>371</v>
      </c>
    </row>
    <row spans="1:2" r="2">
      <c t="s" s="3" r="A2">
        <v>144</v>
      </c>
    </row>
    <row spans="1:2" r="3">
      <c t="s" s="4" r="A3">
        <v>391</v>
      </c>
      <c t="n" s="7" r="B3">
        <v>1066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392</v>
      </c>
      <c t="s" s="2" r="B1">
        <v>2</v>
      </c>
      <c t="s" s="2" r="C1">
        <v>25</v>
      </c>
    </row>
    <row spans="1:3" r="2">
      <c t="s" s="4" r="A2">
        <v>393</v>
      </c>
      <c t="n" s="7" r="B2">
        <v>21700</v>
      </c>
      <c t="n" s="7" r="C2">
        <v>21000</v>
      </c>
    </row>
    <row spans="1:3" r="3">
      <c t="s" s="4" r="A3">
        <v>394</v>
      </c>
      <c t="n" s="6" r="B3">
        <v>20900</v>
      </c>
      <c t="n" s="6" r="C3">
        <v>26700</v>
      </c>
    </row>
    <row spans="1:3" r="4">
      <c t="s" s="4" r="A4">
        <v>86</v>
      </c>
      <c t="n" s="6" r="B4">
        <v>42600</v>
      </c>
      <c t="n" s="6" r="C4">
        <v>47700</v>
      </c>
    </row>
    <row spans="1:3" r="5">
      <c t="s" s="4" r="A5">
        <v>395</v>
      </c>
    </row>
    <row spans="1:3" r="6">
      <c t="s" s="4" r="A6">
        <v>393</v>
      </c>
      <c t="n" s="6" r="B6">
        <v>-18000</v>
      </c>
      <c t="n" s="6" r="C6">
        <v>-18700</v>
      </c>
    </row>
    <row spans="1:3" r="7">
      <c t="s" s="4" r="A7">
        <v>394</v>
      </c>
      <c t="n" s="6" r="B7">
        <v>-42000</v>
      </c>
      <c t="n" s="6" r="C7">
        <v>-46100</v>
      </c>
    </row>
    <row spans="1:3" r="8">
      <c t="s" s="4" r="A8">
        <v>86</v>
      </c>
      <c t="n" s="6" r="B8">
        <v>-60000</v>
      </c>
      <c t="n" s="6" r="C8">
        <v>-64800</v>
      </c>
    </row>
    <row spans="1:3" r="9">
      <c t="s" s="4" r="A9">
        <v>396</v>
      </c>
    </row>
    <row spans="1:3" r="10">
      <c t="s" s="4" r="A10">
        <v>393</v>
      </c>
      <c t="n" s="6" r="B10">
        <v>39700</v>
      </c>
      <c t="n" s="6" r="C10">
        <v>39700</v>
      </c>
    </row>
    <row spans="1:3" r="11">
      <c t="s" s="4" r="A11">
        <v>394</v>
      </c>
      <c t="n" s="6" r="B11">
        <v>62900</v>
      </c>
      <c t="n" s="6" r="C11">
        <v>72800</v>
      </c>
    </row>
    <row spans="1:3" r="12">
      <c t="s" s="4" r="A12">
        <v>86</v>
      </c>
      <c t="n" s="7" r="B12">
        <v>102600</v>
      </c>
      <c t="n" s="7" r="C12">
        <v>1125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1"/>
    <col customWidth="1" max="2" min="2" width="27"/>
  </cols>
  <sheetData>
    <row spans="1:2" r="1">
      <c t="s" s="1" r="A1">
        <v>397</v>
      </c>
      <c t="s" s="2" r="B1">
        <v>1</v>
      </c>
    </row>
    <row spans="1:2" r="2">
      <c t="s" s="2" r="B2">
        <v>398</v>
      </c>
    </row>
    <row spans="1:2" r="3">
      <c t="s" s="4" r="A3">
        <v>399</v>
      </c>
      <c t="n" s="6" r="B3">
        <v>538770</v>
      </c>
    </row>
    <row spans="1:2" r="4">
      <c t="s" s="4" r="A4">
        <v>400</v>
      </c>
      <c t="n" s="6" r="B4">
        <v>156602</v>
      </c>
    </row>
    <row spans="1:2" r="5">
      <c t="s" s="4" r="A5">
        <v>401</v>
      </c>
      <c t="n" s="6" r="B5">
        <v>817</v>
      </c>
    </row>
    <row spans="1:2" r="6">
      <c t="s" s="4" r="A6">
        <v>402</v>
      </c>
      <c t="n" s="7" r="B6">
        <v>116000</v>
      </c>
    </row>
    <row spans="1:2" r="7">
      <c t="s" s="4" r="A7">
        <v>403</v>
      </c>
      <c t="s" s="4" r="B7">
        <v>404</v>
      </c>
    </row>
    <row spans="1:2" r="8">
      <c t="s" s="4" r="A8">
        <v>405</v>
      </c>
      <c t="s" s="4" r="B8">
        <v>406</v>
      </c>
    </row>
    <row spans="1:2" r="9">
      <c t="s" s="4" r="A9">
        <v>407</v>
      </c>
    </row>
    <row spans="1:2" r="10">
      <c t="s" s="4" r="A10">
        <v>402</v>
      </c>
      <c t="n" s="7" r="B10">
        <v>1808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08</v>
      </c>
      <c t="s" s="2" r="B1">
        <v>1</v>
      </c>
    </row>
    <row spans="1:3" r="2">
      <c t="s" s="2" r="B2">
        <v>2</v>
      </c>
      <c t="s" s="2" r="C2">
        <v>63</v>
      </c>
    </row>
    <row spans="1:3" r="3">
      <c t="s" s="4" r="A3">
        <v>409</v>
      </c>
      <c t="n" s="7" r="B3">
        <v>86200</v>
      </c>
      <c t="n" s="7" r="C3">
        <v>222200</v>
      </c>
    </row>
    <row spans="1:3" r="4">
      <c t="s" s="4" r="A4">
        <v>410</v>
      </c>
    </row>
    <row spans="1:3" r="5">
      <c t="s" s="4" r="A5">
        <v>409</v>
      </c>
      <c t="n" s="6" r="B5">
        <v>3100</v>
      </c>
      <c t="n" s="6" r="C5">
        <v>3000</v>
      </c>
    </row>
    <row spans="1:3" r="6">
      <c t="s" s="4" r="A6">
        <v>411</v>
      </c>
    </row>
    <row spans="1:3" r="7">
      <c t="s" s="4" r="A7">
        <v>409</v>
      </c>
      <c t="n" s="6" r="B7">
        <v>14100</v>
      </c>
      <c t="n" s="6" r="C7">
        <v>29300</v>
      </c>
    </row>
    <row spans="1:3" r="8">
      <c t="s" s="4" r="A8">
        <v>412</v>
      </c>
    </row>
    <row spans="1:3" r="9">
      <c t="s" s="4" r="A9">
        <v>409</v>
      </c>
      <c t="n" s="6" r="B9">
        <v>53100</v>
      </c>
      <c t="n" s="6" r="C9">
        <v>168100</v>
      </c>
    </row>
    <row spans="1:3" r="10">
      <c t="s" s="4" r="A10">
        <v>413</v>
      </c>
    </row>
    <row spans="1:3" r="11">
      <c t="s" s="4" r="A11">
        <v>409</v>
      </c>
      <c t="n" s="7" r="B11">
        <v>15900</v>
      </c>
      <c t="n" s="7" r="C11">
        <v>218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36"/>
    <col customWidth="1" max="5" min="5" width="29"/>
    <col customWidth="1" max="6" min="6" width="12"/>
  </cols>
  <sheetData>
    <row spans="1:6" r="1">
      <c t="s" s="1" r="A1">
        <v>81</v>
      </c>
      <c t="s" s="2" r="B1">
        <v>82</v>
      </c>
      <c t="s" s="2" r="C1">
        <v>83</v>
      </c>
      <c t="s" s="2" r="D1">
        <v>84</v>
      </c>
      <c t="s" s="2" r="E1">
        <v>85</v>
      </c>
      <c t="s" s="2" r="F1">
        <v>86</v>
      </c>
    </row>
    <row spans="1:6" r="2">
      <c t="s" s="4" r="A2">
        <v>87</v>
      </c>
      <c t="s" s="4" r="B2">
        <v>46</v>
      </c>
      <c t="n" s="7" r="C2">
        <v>11200</v>
      </c>
      <c t="n" s="7" r="D2">
        <v>74600700</v>
      </c>
      <c t="n" s="7" r="E2">
        <v>-76205800</v>
      </c>
      <c t="n" s="7" r="F2">
        <v>-1593900</v>
      </c>
    </row>
    <row spans="1:6" r="3">
      <c t="s" s="4" r="A3">
        <v>88</v>
      </c>
      <c t="s" s="4" r="B3">
        <v>46</v>
      </c>
      <c t="n" s="6" r="C3">
        <v>7502814</v>
      </c>
      <c t="n" s="6" r="F3">
        <v>7502814</v>
      </c>
    </row>
    <row spans="1:6" r="4">
      <c t="s" s="4" r="A4">
        <v>89</v>
      </c>
      <c t="n" s="6" r="C4">
        <v>5167</v>
      </c>
      <c t="n" s="6" r="F4">
        <v>5167</v>
      </c>
    </row>
    <row spans="1:6" r="5">
      <c t="s" s="4" r="A5">
        <v>90</v>
      </c>
      <c t="n" s="7" r="C5">
        <v>100</v>
      </c>
      <c t="n" s="7" r="F5">
        <v>100</v>
      </c>
    </row>
    <row spans="1:6" r="6">
      <c t="s" s="4" r="A6">
        <v>91</v>
      </c>
      <c t="n" s="6" r="C6">
        <v>29172</v>
      </c>
      <c t="n" s="6" r="F6">
        <v>29172</v>
      </c>
    </row>
    <row spans="1:6" r="7">
      <c t="s" s="4" r="A7">
        <v>92</v>
      </c>
      <c t="n" s="6" r="D7">
        <v>222200</v>
      </c>
      <c t="n" s="7" r="F7">
        <v>222200</v>
      </c>
    </row>
    <row spans="1:6" r="8">
      <c t="s" s="4" r="A8">
        <v>93</v>
      </c>
      <c t="n" s="6" r="D8">
        <v>-6500</v>
      </c>
      <c t="n" s="6" r="F8">
        <v>-6500</v>
      </c>
    </row>
    <row spans="1:6" r="9">
      <c t="s" s="4" r="A9">
        <v>94</v>
      </c>
      <c t="n" s="6" r="D9">
        <v>3800</v>
      </c>
      <c t="n" s="6" r="F9">
        <v>3800</v>
      </c>
    </row>
    <row spans="1:6" r="10">
      <c t="s" s="4" r="A10">
        <v>95</v>
      </c>
      <c t="n" s="6" r="D10">
        <v>407300</v>
      </c>
      <c t="n" s="6" r="F10">
        <v>407300</v>
      </c>
    </row>
    <row spans="1:6" r="11">
      <c t="s" s="4" r="A11">
        <v>96</v>
      </c>
      <c t="n" s="6" r="D11">
        <v>-100</v>
      </c>
      <c t="n" s="6" r="F11">
        <v>-100</v>
      </c>
    </row>
    <row spans="1:6" r="12">
      <c t="s" s="4" r="A12">
        <v>78</v>
      </c>
      <c t="n" s="6" r="E12">
        <v>-1263000</v>
      </c>
    </row>
    <row spans="1:6" r="13">
      <c t="s" s="4" r="A13">
        <v>97</v>
      </c>
      <c t="s" s="4" r="B13">
        <v>46</v>
      </c>
      <c t="n" s="7" r="C13">
        <v>14600</v>
      </c>
      <c t="n" s="6" r="D13">
        <v>75227400</v>
      </c>
      <c t="n" s="6" r="E13">
        <v>-77468800</v>
      </c>
      <c t="n" s="7" r="F13">
        <v>-2393000</v>
      </c>
    </row>
    <row spans="1:6" r="14">
      <c t="s" s="4" r="A14">
        <v>98</v>
      </c>
      <c t="s" s="4" r="B14">
        <v>46</v>
      </c>
      <c t="n" s="6" r="C14">
        <v>9731233</v>
      </c>
      <c t="n" s="6" r="F14">
        <v>9731233</v>
      </c>
    </row>
    <row spans="1:6" r="15">
      <c t="s" s="4" r="A15">
        <v>89</v>
      </c>
      <c t="s" s="4" r="C15">
        <v>46</v>
      </c>
    </row>
    <row spans="1:6" r="16">
      <c t="s" s="4" r="A16">
        <v>90</v>
      </c>
      <c t="s" s="4" r="C16">
        <v>46</v>
      </c>
    </row>
    <row spans="1:6" r="17">
      <c t="s" s="4" r="A17">
        <v>91</v>
      </c>
      <c t="n" s="6" r="C17">
        <v>13275</v>
      </c>
      <c t="n" s="6" r="F17">
        <v>13275</v>
      </c>
    </row>
    <row spans="1:6" r="18">
      <c t="s" s="4" r="A18">
        <v>92</v>
      </c>
      <c t="n" s="6" r="D18">
        <v>86200</v>
      </c>
      <c t="n" s="7" r="F18">
        <v>86200</v>
      </c>
    </row>
    <row spans="1:6" r="19">
      <c t="s" s="4" r="A19">
        <v>93</v>
      </c>
      <c t="n" s="7" r="D19">
        <v>-1500</v>
      </c>
      <c t="n" s="7" r="F19">
        <v>-1500</v>
      </c>
    </row>
    <row spans="1:6" r="20">
      <c t="s" s="4" r="A20">
        <v>94</v>
      </c>
      <c t="s" s="4" r="D20">
        <v>46</v>
      </c>
      <c t="s" s="4" r="F20">
        <v>46</v>
      </c>
    </row>
    <row spans="1:6" r="21">
      <c t="s" s="4" r="A21">
        <v>95</v>
      </c>
      <c t="s" s="4" r="D21">
        <v>46</v>
      </c>
      <c t="s" s="4" r="F21">
        <v>46</v>
      </c>
    </row>
    <row spans="1:6" r="22">
      <c t="s" s="4" r="A22">
        <v>96</v>
      </c>
      <c t="s" s="4" r="D22">
        <v>46</v>
      </c>
    </row>
    <row spans="1:6" r="23">
      <c t="s" s="4" r="A23">
        <v>78</v>
      </c>
      <c t="n" s="6" r="E23">
        <v>-974900</v>
      </c>
      <c t="n" s="7" r="F23">
        <v>-974900</v>
      </c>
    </row>
    <row spans="1:6" r="24">
      <c t="s" s="4" r="A24">
        <v>99</v>
      </c>
      <c t="s" s="4" r="B24">
        <v>46</v>
      </c>
      <c t="n" s="7" r="D24">
        <v>78274000</v>
      </c>
      <c t="n" s="7" r="E24">
        <v>-81571800</v>
      </c>
      <c t="n" s="7" r="F24">
        <v>-3283200</v>
      </c>
    </row>
    <row spans="1:6" r="25">
      <c t="s" s="4" r="A25">
        <v>100</v>
      </c>
      <c t="s" s="4" r="B25">
        <v>4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7"/>
  </cols>
  <sheetData>
    <row spans="1:2" r="1">
      <c t="s" s="1" r="A1">
        <v>414</v>
      </c>
      <c t="s" s="2" r="B1">
        <v>1</v>
      </c>
    </row>
    <row spans="1:2" r="2">
      <c t="s" s="2" r="B2">
        <v>415</v>
      </c>
    </row>
    <row spans="1:2" r="3">
      <c t="s" s="3" r="A3">
        <v>147</v>
      </c>
    </row>
    <row spans="1:2" r="4">
      <c t="s" s="4" r="A4">
        <v>416</v>
      </c>
      <c t="n" s="6" r="B4">
        <v>705990</v>
      </c>
    </row>
    <row spans="1:2" r="5">
      <c t="s" s="4" r="A5">
        <v>417</v>
      </c>
      <c t="s" s="4" r="B5">
        <v>46</v>
      </c>
    </row>
    <row spans="1:2" r="6">
      <c t="s" s="4" r="A6">
        <v>418</v>
      </c>
      <c t="s" s="4" r="B6">
        <v>46</v>
      </c>
    </row>
    <row spans="1:2" r="7">
      <c t="s" s="4" r="A7">
        <v>419</v>
      </c>
      <c t="n" s="6" r="B7">
        <v>-9801</v>
      </c>
    </row>
    <row spans="1:2" r="8">
      <c t="s" s="4" r="A8">
        <v>420</v>
      </c>
      <c t="n" s="6" r="B8">
        <v>696189</v>
      </c>
    </row>
    <row spans="1:2" r="9">
      <c t="s" s="4" r="A9">
        <v>421</v>
      </c>
      <c t="n" s="8" r="B9">
        <v>2.63</v>
      </c>
    </row>
    <row spans="1:2" r="10">
      <c t="s" s="4" r="A10">
        <v>422</v>
      </c>
      <c t="s" s="4" r="B10">
        <v>46</v>
      </c>
    </row>
    <row spans="1:2" r="11">
      <c t="s" s="4" r="A11">
        <v>423</v>
      </c>
      <c t="s" s="4" r="B11">
        <v>46</v>
      </c>
    </row>
    <row spans="1:2" r="12">
      <c t="s" s="4" r="A12">
        <v>424</v>
      </c>
      <c t="n" s="8" r="B12">
        <v>2.89</v>
      </c>
    </row>
    <row spans="1:2" r="13">
      <c t="s" s="4" r="A13">
        <v>425</v>
      </c>
      <c t="n" s="8" r="B13">
        <v>2.63</v>
      </c>
    </row>
    <row spans="1:2" r="14">
      <c t="s" s="4" r="A14">
        <v>426</v>
      </c>
      <c t="s" s="4" r="B14">
        <v>427</v>
      </c>
    </row>
    <row spans="1:2" r="15">
      <c t="s" s="4" r="A15">
        <v>428</v>
      </c>
      <c t="n" s="7" r="B15">
        <v>282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7"/>
  </cols>
  <sheetData>
    <row spans="1:2" r="1">
      <c t="s" s="1" r="A1">
        <v>429</v>
      </c>
      <c t="s" s="2" r="B1">
        <v>1</v>
      </c>
    </row>
    <row spans="1:2" r="2">
      <c t="s" s="2" r="B2">
        <v>415</v>
      </c>
    </row>
    <row spans="1:2" r="3">
      <c t="s" s="4" r="A3">
        <v>430</v>
      </c>
      <c t="n" s="6" r="B3">
        <v>106586</v>
      </c>
    </row>
    <row spans="1:2" r="4">
      <c t="s" s="4" r="A4">
        <v>431</v>
      </c>
      <c t="s" s="4" r="B4">
        <v>46</v>
      </c>
    </row>
    <row spans="1:2" r="5">
      <c t="s" s="4" r="A5">
        <v>432</v>
      </c>
      <c t="n" s="6" r="B5">
        <v>-13275</v>
      </c>
    </row>
    <row spans="1:2" r="6">
      <c t="s" s="4" r="A6">
        <v>433</v>
      </c>
      <c t="n" s="6" r="B6">
        <v>-2607</v>
      </c>
    </row>
    <row spans="1:2" r="7">
      <c t="s" s="4" r="A7">
        <v>434</v>
      </c>
      <c t="n" s="6" r="B7">
        <v>90704</v>
      </c>
    </row>
    <row spans="1:2" r="8">
      <c t="s" s="4" r="A8">
        <v>435</v>
      </c>
      <c t="n" s="8" r="B8">
        <v>2.31</v>
      </c>
    </row>
    <row spans="1:2" r="9">
      <c t="s" s="4" r="A9">
        <v>436</v>
      </c>
      <c t="s" s="4" r="B9">
        <v>46</v>
      </c>
    </row>
    <row spans="1:2" r="10">
      <c t="s" s="4" r="A10">
        <v>437</v>
      </c>
      <c t="n" s="8" r="B10">
        <v>2.51</v>
      </c>
    </row>
    <row spans="1:2" r="11">
      <c t="s" s="4" r="A11">
        <v>438</v>
      </c>
      <c t="n" s="12" r="B11">
        <v>2.5</v>
      </c>
    </row>
    <row spans="1:2" r="12">
      <c t="s" s="4" r="A12">
        <v>439</v>
      </c>
      <c t="n" s="8" r="B12">
        <v>2.27</v>
      </c>
    </row>
    <row spans="1:2" r="13">
      <c t="s" s="4" r="A13">
        <v>440</v>
      </c>
      <c t="s" s="4" r="B13">
        <v>441</v>
      </c>
    </row>
    <row spans="1:2" r="14">
      <c t="s" s="4" r="A14">
        <v>442</v>
      </c>
      <c t="n" s="7" r="B14">
        <v>1808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s="1" r="A1">
        <v>443</v>
      </c>
      <c t="s" s="2" r="B1">
        <v>1</v>
      </c>
    </row>
    <row spans="1:3" r="2">
      <c t="s" s="2" r="B2">
        <v>2</v>
      </c>
      <c t="s" s="2" r="C2">
        <v>63</v>
      </c>
    </row>
    <row spans="1:3" r="3">
      <c t="s" s="3" r="A3">
        <v>444</v>
      </c>
    </row>
    <row spans="1:3" r="4">
      <c t="s" s="4" r="A4">
        <v>445</v>
      </c>
      <c t="n" s="7" r="C4">
        <v>13000</v>
      </c>
    </row>
    <row spans="1:3" r="5">
      <c t="s" s="4" r="A5">
        <v>446</v>
      </c>
      <c t="n" s="7" r="B5">
        <v>11500</v>
      </c>
    </row>
    <row spans="1:3" r="6">
      <c t="s" s="4" r="A6">
        <v>447</v>
      </c>
      <c t="s" s="4" r="B6">
        <v>448</v>
      </c>
    </row>
    <row spans="1:3" r="7">
      <c t="s" s="4" r="A7">
        <v>449</v>
      </c>
      <c t="n" s="7" r="B7">
        <v>1007300</v>
      </c>
      <c t="n" s="6" r="C7">
        <v>1471100</v>
      </c>
    </row>
    <row spans="1:3" r="8">
      <c t="s" s="4" r="A8">
        <v>449</v>
      </c>
      <c t="n" s="7" r="B8">
        <v>463800</v>
      </c>
    </row>
    <row spans="1:3" r="9">
      <c t="s" s="4" r="A9">
        <v>449</v>
      </c>
      <c t="s" s="4" r="B9">
        <v>450</v>
      </c>
    </row>
    <row spans="1:3" r="10">
      <c t="s" s="4" r="A10">
        <v>451</v>
      </c>
    </row>
    <row spans="1:3" r="11">
      <c t="s" s="3" r="A11">
        <v>444</v>
      </c>
    </row>
    <row spans="1:3" r="12">
      <c t="s" s="4" r="A12">
        <v>452</v>
      </c>
      <c t="n" s="7" r="B12">
        <v>374500</v>
      </c>
      <c t="n" s="6" r="C12">
        <v>784000</v>
      </c>
    </row>
    <row spans="1:3" r="13">
      <c t="s" s="4" r="A13">
        <v>453</v>
      </c>
      <c t="n" s="7" r="B13">
        <v>-409500</v>
      </c>
    </row>
    <row spans="1:3" r="14">
      <c t="s" s="4" r="A14">
        <v>454</v>
      </c>
      <c t="s" s="4" r="B14">
        <v>455</v>
      </c>
    </row>
    <row spans="1:3" r="15">
      <c t="s" s="4" r="A15">
        <v>456</v>
      </c>
      <c t="n" s="7" r="B15">
        <v>621300</v>
      </c>
      <c t="n" s="6" r="C15">
        <v>674100</v>
      </c>
    </row>
    <row spans="1:3" r="16">
      <c t="s" s="4" r="A16">
        <v>457</v>
      </c>
      <c t="n" s="7" r="B16">
        <v>-528000</v>
      </c>
    </row>
    <row spans="1:3" r="17">
      <c t="s" s="4" r="A17">
        <v>458</v>
      </c>
      <c t="s" s="4" r="B17">
        <v>459</v>
      </c>
    </row>
    <row spans="1:3" r="18">
      <c t="s" s="4" r="A18">
        <v>460</v>
      </c>
    </row>
    <row spans="1:3" r="19">
      <c t="s" s="3" r="A19">
        <v>444</v>
      </c>
    </row>
    <row spans="1:3" r="20">
      <c t="s" s="4" r="A20">
        <v>452</v>
      </c>
      <c t="n" s="7" r="B20">
        <v>290100</v>
      </c>
      <c t="n" s="6" r="C20">
        <v>614000</v>
      </c>
    </row>
    <row spans="1:3" r="21">
      <c t="s" s="4" r="A21">
        <v>453</v>
      </c>
      <c t="n" s="7" r="B21">
        <v>-323900</v>
      </c>
    </row>
    <row spans="1:3" r="22">
      <c t="s" s="4" r="A22">
        <v>454</v>
      </c>
      <c t="s" s="4" r="B22">
        <v>461</v>
      </c>
    </row>
    <row spans="1:3" r="23">
      <c t="s" s="4" r="A23">
        <v>456</v>
      </c>
      <c t="n" s="7" r="B23">
        <v>452000</v>
      </c>
      <c t="n" s="6" r="C23">
        <v>485800</v>
      </c>
    </row>
    <row spans="1:3" r="24">
      <c t="s" s="4" r="A24">
        <v>457</v>
      </c>
      <c t="n" s="7" r="B24">
        <v>-33800</v>
      </c>
    </row>
    <row spans="1:3" r="25">
      <c t="s" s="4" r="A25">
        <v>458</v>
      </c>
      <c t="s" s="4" r="B25">
        <v>462</v>
      </c>
    </row>
    <row spans="1:3" r="26">
      <c t="s" s="4" r="A26">
        <v>463</v>
      </c>
    </row>
    <row spans="1:3" r="27">
      <c t="s" s="3" r="A27">
        <v>444</v>
      </c>
    </row>
    <row spans="1:3" r="28">
      <c t="s" s="4" r="A28">
        <v>452</v>
      </c>
      <c t="n" s="7" r="B28">
        <v>84400</v>
      </c>
      <c t="n" s="6" r="C28">
        <v>170000</v>
      </c>
    </row>
    <row spans="1:3" r="29">
      <c t="s" s="4" r="A29">
        <v>453</v>
      </c>
      <c t="n" s="7" r="B29">
        <v>-85600</v>
      </c>
    </row>
    <row spans="1:3" r="30">
      <c t="s" s="4" r="A30">
        <v>454</v>
      </c>
      <c t="s" s="4" r="B30">
        <v>464</v>
      </c>
    </row>
    <row spans="1:3" r="31">
      <c t="s" s="4" r="A31">
        <v>456</v>
      </c>
      <c t="n" s="7" r="B31">
        <v>169300</v>
      </c>
      <c t="n" s="7" r="C31">
        <v>188300</v>
      </c>
    </row>
    <row spans="1:3" r="32">
      <c t="s" s="4" r="A32">
        <v>457</v>
      </c>
      <c t="n" s="7" r="B32">
        <v>-19000</v>
      </c>
    </row>
    <row spans="1:3" r="33">
      <c t="s" s="4" r="A33">
        <v>458</v>
      </c>
      <c t="s" s="4" r="B33">
        <v>46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t="s" s="1" r="A1">
        <v>466</v>
      </c>
      <c t="s" s="2" r="B1">
        <v>1</v>
      </c>
    </row>
    <row spans="1:3" r="2">
      <c t="s" s="2" r="B2">
        <v>2</v>
      </c>
      <c t="s" s="2" r="C2">
        <v>63</v>
      </c>
    </row>
    <row spans="1:3" r="3">
      <c t="s" s="4" r="A3">
        <v>151</v>
      </c>
      <c t="n" s="7" r="B3">
        <v>53800</v>
      </c>
      <c t="n" s="7" r="C3">
        <v>104500</v>
      </c>
    </row>
    <row spans="1:3" r="4">
      <c t="s" s="4" r="A4">
        <v>467</v>
      </c>
      <c t="n" s="7" r="B4">
        <v>-50700</v>
      </c>
    </row>
    <row spans="1:3" r="5">
      <c t="s" s="4" r="A5">
        <v>468</v>
      </c>
      <c t="s" s="4" r="B5">
        <v>469</v>
      </c>
    </row>
    <row spans="1:3" r="6">
      <c t="s" s="4" r="A6">
        <v>470</v>
      </c>
    </row>
    <row spans="1:3" r="7">
      <c t="s" s="4" r="A7">
        <v>151</v>
      </c>
      <c t="n" s="7" r="B7">
        <v>39400</v>
      </c>
      <c t="n" s="6" r="C7">
        <v>41700</v>
      </c>
    </row>
    <row spans="1:3" r="8">
      <c t="s" s="4" r="A8">
        <v>467</v>
      </c>
      <c t="n" s="7" r="B8">
        <v>-2300</v>
      </c>
    </row>
    <row spans="1:3" r="9">
      <c t="s" s="4" r="A9">
        <v>468</v>
      </c>
      <c t="s" s="4" r="B9">
        <v>471</v>
      </c>
    </row>
    <row spans="1:3" r="10">
      <c t="s" s="4" r="A10">
        <v>472</v>
      </c>
    </row>
    <row spans="1:3" r="11">
      <c t="s" s="4" r="A11">
        <v>151</v>
      </c>
      <c t="n" s="7" r="B11">
        <v>14400</v>
      </c>
      <c t="n" s="7" r="C11">
        <v>62800</v>
      </c>
    </row>
    <row spans="1:3" r="12">
      <c t="s" s="4" r="A12">
        <v>467</v>
      </c>
      <c t="n" s="7" r="B12">
        <v>-48400</v>
      </c>
    </row>
    <row spans="1:3" r="13">
      <c t="s" s="4" r="A13">
        <v>468</v>
      </c>
      <c t="s" s="4" r="B13">
        <v>47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s="1" r="A1">
        <v>474</v>
      </c>
      <c t="s" s="2" r="B1">
        <v>1</v>
      </c>
    </row>
    <row spans="1:3" r="2">
      <c t="s" s="2" r="B2">
        <v>2</v>
      </c>
      <c t="s" s="2" r="C2">
        <v>63</v>
      </c>
    </row>
    <row spans="1:3" r="3">
      <c t="s" s="3" r="A3">
        <v>154</v>
      </c>
    </row>
    <row spans="1:3" r="4">
      <c t="s" s="4" r="A4">
        <v>475</v>
      </c>
      <c t="n" s="7" r="B4">
        <v>2600</v>
      </c>
      <c t="n" s="7" r="C4">
        <v>54000</v>
      </c>
    </row>
    <row spans="1:3" r="5">
      <c t="s" s="4" r="A5">
        <v>476</v>
      </c>
      <c t="n" s="7" r="B5">
        <v>0</v>
      </c>
      <c t="n" s="7" r="C5">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7</v>
      </c>
      <c t="s" s="2" r="B1">
        <v>2</v>
      </c>
      <c t="s" s="2" r="C1">
        <v>25</v>
      </c>
    </row>
    <row spans="1:3" r="2">
      <c t="s" s="3" r="A2">
        <v>154</v>
      </c>
    </row>
    <row spans="1:3" r="3">
      <c t="s" s="4" r="A3">
        <v>478</v>
      </c>
      <c t="n" s="7" r="B3">
        <v>518800</v>
      </c>
      <c t="n" s="7" r="C3">
        <v>518800</v>
      </c>
    </row>
    <row spans="1:3" r="4">
      <c t="s" s="4" r="A4">
        <v>479</v>
      </c>
      <c t="n" s="6" r="B4">
        <v>500600</v>
      </c>
      <c t="n" s="6" r="C4">
        <v>-498000</v>
      </c>
    </row>
    <row spans="1:3" r="5">
      <c t="s" s="4" r="A5">
        <v>31</v>
      </c>
      <c t="n" s="7" r="B5">
        <v>18200</v>
      </c>
      <c t="n" s="7" r="C5">
        <v>208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4"/>
    <col customWidth="1" max="7" min="7" width="14"/>
  </cols>
  <sheetData>
    <row spans="1:7" r="1">
      <c t="s" s="1" r="A1">
        <v>480</v>
      </c>
      <c t="s" s="2" r="B1">
        <v>481</v>
      </c>
      <c t="s" s="2" r="C1">
        <v>482</v>
      </c>
      <c t="s" s="2" r="D1">
        <v>2</v>
      </c>
      <c t="s" s="2" r="E1">
        <v>25</v>
      </c>
      <c t="s" s="2" r="F1">
        <v>63</v>
      </c>
      <c t="s" s="2" r="G1">
        <v>244</v>
      </c>
    </row>
    <row spans="1:7" r="2">
      <c t="s" s="3" r="A2">
        <v>231</v>
      </c>
    </row>
    <row spans="1:7" r="3">
      <c t="s" s="4" r="A3">
        <v>483</v>
      </c>
      <c t="n" s="6" r="B3">
        <v>2105919</v>
      </c>
      <c t="n" s="6" r="C3">
        <v>753333</v>
      </c>
    </row>
    <row spans="1:7" r="4">
      <c t="s" s="4" r="A4">
        <v>484</v>
      </c>
      <c t="n" s="8" r="B4">
        <v>1.21</v>
      </c>
      <c t="n" s="8" r="C4">
        <v>4.5</v>
      </c>
      <c t="n" s="8" r="D4">
        <v>1.43</v>
      </c>
      <c t="n" s="8" r="F4">
        <v>2.61</v>
      </c>
    </row>
    <row spans="1:7" r="5">
      <c t="s" s="4" r="A5">
        <v>485</v>
      </c>
      <c t="n" s="7" r="B5">
        <v>2550500</v>
      </c>
      <c t="n" s="7" r="C5">
        <v>3390000</v>
      </c>
    </row>
    <row spans="1:7" r="6">
      <c t="s" s="4" r="A6">
        <v>41</v>
      </c>
      <c t="n" s="7" r="D6">
        <v>83100</v>
      </c>
      <c t="n" s="7" r="E6">
        <v>31600</v>
      </c>
      <c t="n" s="7" r="G6">
        <v>1356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spans="1:4" r="1">
      <c t="s" s="1" r="A1">
        <v>486</v>
      </c>
      <c t="s" s="2" r="B1">
        <v>481</v>
      </c>
      <c t="s" s="2" r="C1">
        <v>2</v>
      </c>
      <c t="s" s="2" r="D1">
        <v>482</v>
      </c>
    </row>
    <row spans="1:4" r="2">
      <c t="s" s="4" r="A2">
        <v>487</v>
      </c>
      <c t="n" s="7" r="B2">
        <v>2550500</v>
      </c>
      <c t="n" s="7" r="D2">
        <v>3390000</v>
      </c>
    </row>
    <row spans="1:4" r="3">
      <c t="s" s="4" r="A3">
        <v>381</v>
      </c>
    </row>
    <row spans="1:4" r="4">
      <c t="s" s="4" r="A4">
        <v>487</v>
      </c>
      <c t="n" s="7" r="C4">
        <v>3390000</v>
      </c>
    </row>
    <row spans="1:4" r="5">
      <c t="s" s="4" r="A5">
        <v>488</v>
      </c>
      <c t="n" s="6" r="C5">
        <v>-1356000</v>
      </c>
    </row>
    <row spans="1:4" r="6">
      <c t="s" s="4" r="A6">
        <v>489</v>
      </c>
      <c t="n" s="6" r="C6">
        <v>2034000</v>
      </c>
    </row>
    <row spans="1:4" r="7">
      <c t="s" s="4" r="A7">
        <v>490</v>
      </c>
      <c t="n" s="6" r="C7">
        <v>-20000</v>
      </c>
    </row>
    <row spans="1:4" r="8">
      <c t="s" s="4" r="A8">
        <v>491</v>
      </c>
      <c t="n" s="7" r="C8">
        <v>2014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17"/>
  </cols>
  <sheetData>
    <row spans="1:2" r="1">
      <c t="s" s="1" r="A1">
        <v>492</v>
      </c>
      <c t="s" s="2" r="B1">
        <v>493</v>
      </c>
    </row>
    <row spans="1:2" r="2">
      <c t="s" s="4" r="A2">
        <v>494</v>
      </c>
      <c t="n" s="6" r="B2">
        <v>10659</v>
      </c>
    </row>
    <row spans="1:2" r="3">
      <c t="s" s="4" r="A3">
        <v>495</v>
      </c>
      <c t="s" s="4" r="B3">
        <v>496</v>
      </c>
    </row>
    <row spans="1:2" r="4">
      <c t="s" s="4" r="A4">
        <v>497</v>
      </c>
      <c t="s" s="4" r="B4">
        <v>49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499</v>
      </c>
      <c t="s" s="2" r="B1">
        <v>371</v>
      </c>
    </row>
    <row spans="1:2" r="2">
      <c t="s" s="3" r="A2">
        <v>500</v>
      </c>
    </row>
    <row spans="1:2" r="3">
      <c t="s" s="4" r="A3">
        <v>501</v>
      </c>
      <c t="n" s="7" r="B3">
        <v>83500</v>
      </c>
    </row>
    <row spans="1:2" r="4">
      <c t="n" s="6" r="A4">
        <v>2017</v>
      </c>
      <c t="n" s="6" r="B4">
        <v>114300</v>
      </c>
    </row>
    <row spans="1:2" r="5">
      <c t="n" s="6" r="A5">
        <v>2018</v>
      </c>
      <c t="n" s="6" r="B5">
        <v>68300</v>
      </c>
    </row>
    <row spans="1:2" r="6">
      <c t="s" s="4" r="A6">
        <v>86</v>
      </c>
      <c t="n" s="7" r="B6">
        <v>2661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101</v>
      </c>
      <c t="s" s="2" r="B1">
        <v>1</v>
      </c>
    </row>
    <row spans="1:3" r="2">
      <c t="s" s="2" r="B2">
        <v>2</v>
      </c>
      <c t="s" s="2" r="C2">
        <v>63</v>
      </c>
    </row>
    <row spans="1:3" r="3">
      <c t="s" s="3" r="A3">
        <v>102</v>
      </c>
    </row>
    <row spans="1:3" r="4">
      <c t="s" s="4" r="A4">
        <v>78</v>
      </c>
      <c t="n" s="7" r="B4">
        <v>-974900</v>
      </c>
      <c t="n" s="7" r="C4">
        <v>-1263000</v>
      </c>
    </row>
    <row spans="1:3" r="5">
      <c t="s" s="3" r="A5">
        <v>103</v>
      </c>
    </row>
    <row spans="1:3" r="6">
      <c t="s" s="4" r="A6">
        <v>104</v>
      </c>
      <c t="n" s="6" r="B6">
        <v>28400</v>
      </c>
      <c t="n" s="6" r="C6">
        <v>86500</v>
      </c>
    </row>
    <row spans="1:3" r="7">
      <c t="s" s="4" r="A7">
        <v>105</v>
      </c>
      <c t="n" s="6" r="B7">
        <v>86200</v>
      </c>
      <c t="n" s="6" r="C7">
        <v>222200</v>
      </c>
    </row>
    <row spans="1:3" r="8">
      <c t="s" s="4" r="A8">
        <v>106</v>
      </c>
      <c t="n" s="6" r="B8">
        <v>-1500</v>
      </c>
      <c t="n" s="6" r="C8">
        <v>-6500</v>
      </c>
    </row>
    <row spans="1:3" r="9">
      <c t="s" s="4" r="A9">
        <v>107</v>
      </c>
      <c t="n" s="6" r="B9">
        <v>778600</v>
      </c>
      <c t="n" s="6" r="C9">
        <v>602500</v>
      </c>
    </row>
    <row spans="1:3" r="10">
      <c t="s" s="4" r="A10">
        <v>108</v>
      </c>
      <c t="n" s="6" r="B10">
        <v>-873900</v>
      </c>
      <c t="n" s="6" r="C10">
        <v>-996100</v>
      </c>
    </row>
    <row spans="1:3" r="11">
      <c t="s" s="4" r="A11">
        <v>109</v>
      </c>
      <c t="n" s="6" r="B11">
        <v>-2500</v>
      </c>
      <c t="n" s="6" r="C11">
        <v>-9700</v>
      </c>
    </row>
    <row spans="1:3" r="12">
      <c t="s" s="4" r="A12">
        <v>110</v>
      </c>
      <c t="n" s="6" r="B12">
        <v>47300</v>
      </c>
      <c t="n" s="6" r="C12">
        <v>55100</v>
      </c>
    </row>
    <row spans="1:3" r="13">
      <c t="s" s="4" r="A13">
        <v>111</v>
      </c>
      <c t="n" s="6" r="B13">
        <v>4200</v>
      </c>
      <c t="n" s="7" r="C13">
        <v>-400</v>
      </c>
    </row>
    <row spans="1:3" r="14">
      <c t="s" s="4" r="A14">
        <v>112</v>
      </c>
      <c t="n" s="6" r="B14">
        <v>-5900</v>
      </c>
      <c t="s" s="4" r="C14">
        <v>46</v>
      </c>
    </row>
    <row spans="1:3" r="15">
      <c t="s" s="4" r="A15">
        <v>113</v>
      </c>
      <c t="n" s="6" r="B15">
        <v>-5100</v>
      </c>
      <c t="n" s="7" r="C15">
        <v>-10200</v>
      </c>
    </row>
    <row spans="1:3" r="16">
      <c t="s" s="4" r="A16">
        <v>114</v>
      </c>
      <c t="n" s="6" r="B16">
        <v>300</v>
      </c>
      <c t="n" s="7" r="C16">
        <v>400</v>
      </c>
    </row>
    <row spans="1:3" r="17">
      <c t="s" s="4" r="A17">
        <v>115</v>
      </c>
      <c t="n" s="6" r="B17">
        <v>-200</v>
      </c>
      <c t="s" s="4" r="C17">
        <v>46</v>
      </c>
    </row>
    <row spans="1:3" r="18">
      <c t="s" s="3" r="A18">
        <v>116</v>
      </c>
    </row>
    <row spans="1:3" r="19">
      <c t="s" s="4" r="A19">
        <v>117</v>
      </c>
      <c t="n" s="6" r="B19">
        <v>4300</v>
      </c>
      <c t="n" s="7" r="C19">
        <v>1767000</v>
      </c>
    </row>
    <row spans="1:3" r="20">
      <c t="s" s="4" r="A20">
        <v>29</v>
      </c>
      <c t="n" s="6" r="B20">
        <v>-9800</v>
      </c>
      <c t="n" s="6" r="C20">
        <v>-5400</v>
      </c>
    </row>
    <row spans="1:3" r="21">
      <c t="s" s="4" r="A21">
        <v>36</v>
      </c>
      <c t="n" s="7" r="B21">
        <v>222300</v>
      </c>
      <c t="n" s="6" r="C21">
        <v>-23900</v>
      </c>
    </row>
    <row spans="1:3" r="22">
      <c t="s" s="4" r="A22">
        <v>33</v>
      </c>
      <c t="s" s="4" r="B22">
        <v>46</v>
      </c>
      <c t="n" s="6" r="C22">
        <v>-200</v>
      </c>
    </row>
    <row spans="1:3" r="23">
      <c t="s" s="4" r="A23">
        <v>118</v>
      </c>
      <c t="n" s="7" r="B23">
        <v>-702200</v>
      </c>
      <c t="n" s="7" r="C23">
        <v>418300</v>
      </c>
    </row>
    <row spans="1:3" r="24">
      <c t="s" s="3" r="A24">
        <v>119</v>
      </c>
    </row>
    <row spans="1:3" r="25">
      <c t="s" s="4" r="A25">
        <v>120</v>
      </c>
      <c t="n" s="7" r="B25">
        <v>200</v>
      </c>
      <c t="s" s="4" r="C25">
        <v>46</v>
      </c>
    </row>
    <row spans="1:3" r="26">
      <c t="s" s="4" r="A26">
        <v>121</v>
      </c>
      <c t="s" s="4" r="B26">
        <v>46</v>
      </c>
      <c t="n" s="7" r="C26">
        <v>-5100</v>
      </c>
    </row>
    <row spans="1:3" r="27">
      <c t="s" s="4" r="A27">
        <v>122</v>
      </c>
      <c t="n" s="7" r="B27">
        <v>200</v>
      </c>
      <c t="n" s="6" r="C27">
        <v>-5100</v>
      </c>
    </row>
    <row spans="1:3" r="28">
      <c t="s" s="3" r="A28">
        <v>123</v>
      </c>
    </row>
    <row spans="1:3" r="29">
      <c t="s" s="4" r="A29">
        <v>124</v>
      </c>
      <c t="n" s="7" r="B29">
        <v>-2300</v>
      </c>
      <c t="n" s="6" r="C29">
        <v>-2300</v>
      </c>
    </row>
    <row spans="1:3" r="30">
      <c t="s" s="4" r="A30">
        <v>94</v>
      </c>
      <c t="s" s="4" r="B30">
        <v>46</v>
      </c>
      <c t="n" s="6" r="C30">
        <v>3800</v>
      </c>
    </row>
    <row spans="1:3" r="31">
      <c t="s" s="4" r="A31">
        <v>125</v>
      </c>
      <c t="n" s="7" r="B31">
        <v>-2300</v>
      </c>
      <c t="n" s="6" r="C31">
        <v>1500</v>
      </c>
    </row>
    <row spans="1:3" r="32">
      <c t="s" s="4" r="A32">
        <v>126</v>
      </c>
      <c t="n" s="6" r="B32">
        <v>-704300</v>
      </c>
      <c t="n" s="6" r="C32">
        <v>414700</v>
      </c>
    </row>
    <row spans="1:3" r="33">
      <c t="s" s="4" r="A33">
        <v>127</v>
      </c>
      <c t="n" s="6" r="B33">
        <v>1777300</v>
      </c>
      <c t="n" s="6" r="C33">
        <v>1557100</v>
      </c>
    </row>
    <row spans="1:3" r="34">
      <c t="s" s="4" r="A34">
        <v>128</v>
      </c>
      <c t="n" s="7" r="B34">
        <v>1073000</v>
      </c>
      <c t="n" s="7" r="C34">
        <v>19718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502</v>
      </c>
      <c t="s" s="2" r="B1">
        <v>1</v>
      </c>
    </row>
    <row spans="1:3" r="2">
      <c t="s" s="2" r="B2">
        <v>2</v>
      </c>
      <c t="s" s="2" r="C2">
        <v>63</v>
      </c>
    </row>
    <row spans="1:3" r="3">
      <c t="s" s="3" r="A3">
        <v>163</v>
      </c>
    </row>
    <row spans="1:3" r="4">
      <c t="s" s="4" r="A4">
        <v>503</v>
      </c>
      <c t="n" s="7" r="B4">
        <v>300</v>
      </c>
      <c t="n" s="7" r="C4">
        <v>300</v>
      </c>
    </row>
    <row spans="1:3" r="5">
      <c t="s" s="4" r="A5">
        <v>504</v>
      </c>
      <c t="n" s="6" r="B5">
        <v>300</v>
      </c>
      <c t="n" s="6" r="C5">
        <v>480</v>
      </c>
    </row>
    <row spans="1:3" r="6">
      <c t="s" s="4" r="A6">
        <v>505</v>
      </c>
      <c t="n" s="7" r="B6">
        <v>-47300</v>
      </c>
      <c t="n" s="7" r="C6">
        <v>-551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t="s" s="1" r="A1">
        <v>506</v>
      </c>
      <c t="s" s="2" r="B1">
        <v>1</v>
      </c>
    </row>
    <row spans="1:3" r="2">
      <c t="s" s="2" r="B2">
        <v>2</v>
      </c>
      <c t="s" s="2" r="C2">
        <v>63</v>
      </c>
    </row>
    <row spans="1:3" r="3">
      <c t="s" s="3" r="A3">
        <v>166</v>
      </c>
    </row>
    <row spans="1:3" r="4">
      <c t="s" s="4" r="A4">
        <v>507</v>
      </c>
      <c t="n" s="6" r="B4">
        <v>2198512</v>
      </c>
      <c t="n" s="6" r="C4">
        <v>236046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1"/>
  </cols>
  <sheetData>
    <row spans="1:2" r="1">
      <c t="s" s="1" r="A1">
        <v>508</v>
      </c>
      <c t="s" s="2" r="B1">
        <v>1</v>
      </c>
    </row>
    <row spans="1:2" r="2">
      <c t="s" s="2" r="B2">
        <v>509</v>
      </c>
    </row>
    <row spans="1:2" r="3">
      <c t="s" s="3" r="A3">
        <v>169</v>
      </c>
    </row>
    <row spans="1:2" r="4">
      <c t="s" s="4" r="A4">
        <v>510</v>
      </c>
      <c t="n" s="6" r="B4">
        <v>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511</v>
      </c>
      <c t="s" s="2" r="B1">
        <v>1</v>
      </c>
    </row>
    <row spans="1:3" r="2">
      <c t="s" s="2" r="B2">
        <v>2</v>
      </c>
      <c t="s" s="2" r="C2">
        <v>63</v>
      </c>
    </row>
    <row spans="1:3" r="3">
      <c t="s" s="4" r="A3">
        <v>512</v>
      </c>
      <c t="n" s="7" r="B3">
        <v>1007300</v>
      </c>
      <c t="n" s="7" r="C3">
        <v>1471100</v>
      </c>
    </row>
    <row spans="1:3" r="4">
      <c t="s" s="4" r="A4">
        <v>513</v>
      </c>
    </row>
    <row spans="1:3" r="5">
      <c t="s" s="4" r="A5">
        <v>512</v>
      </c>
      <c t="n" s="6" r="B5">
        <v>421300</v>
      </c>
      <c t="n" s="6" r="C5">
        <v>751400</v>
      </c>
    </row>
    <row spans="1:3" r="6">
      <c t="s" s="4" r="A6">
        <v>514</v>
      </c>
    </row>
    <row spans="1:3" r="7">
      <c t="s" s="4" r="A7">
        <v>512</v>
      </c>
      <c t="n" s="6" r="B7">
        <v>139800</v>
      </c>
      <c t="n" s="6" r="C7">
        <v>169500</v>
      </c>
    </row>
    <row spans="1:3" r="8">
      <c t="s" s="4" r="A8">
        <v>515</v>
      </c>
    </row>
    <row spans="1:3" r="9">
      <c t="s" s="4" r="A9">
        <v>512</v>
      </c>
      <c t="n" s="7" r="B9">
        <v>446200</v>
      </c>
      <c t="n" s="7" r="C9">
        <v>5502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49"/>
    <col customWidth="1" max="4" min="4" width="21"/>
  </cols>
  <sheetData>
    <row spans="1:4" r="1">
      <c t="s" s="1" r="A1">
        <v>516</v>
      </c>
      <c t="s" s="2" r="B1">
        <v>517</v>
      </c>
      <c t="s" s="2" r="C1">
        <v>518</v>
      </c>
      <c t="s" s="2" r="D1">
        <v>519</v>
      </c>
    </row>
    <row spans="1:4" r="2">
      <c t="s" s="3" r="A2">
        <v>520</v>
      </c>
    </row>
    <row spans="1:4" r="3">
      <c t="s" s="4" r="A3">
        <v>521</v>
      </c>
      <c t="n" s="8" r="C3">
        <v>3.9</v>
      </c>
    </row>
    <row spans="1:4" r="4">
      <c t="s" s="4" r="A4">
        <v>522</v>
      </c>
      <c t="n" s="7" r="C4">
        <v>47300</v>
      </c>
      <c t="n" s="7" r="D4">
        <v>55100</v>
      </c>
    </row>
    <row spans="1:4" r="5">
      <c t="s" s="4" r="A5">
        <v>352</v>
      </c>
    </row>
    <row spans="1:4" r="6">
      <c t="s" s="3" r="A6">
        <v>520</v>
      </c>
    </row>
    <row spans="1:4" r="7">
      <c t="s" s="4" r="A7">
        <v>523</v>
      </c>
      <c t="n" s="6" r="C7">
        <v>26667</v>
      </c>
    </row>
    <row spans="1:4" r="8">
      <c t="s" s="4" r="A8">
        <v>521</v>
      </c>
      <c t="n" s="8" r="C8">
        <v>3.9</v>
      </c>
    </row>
    <row spans="1:4" r="9">
      <c t="s" s="4" r="A9">
        <v>524</v>
      </c>
      <c t="n" s="6" r="C9">
        <v>3</v>
      </c>
    </row>
    <row spans="1:4" r="10">
      <c t="s" s="4" r="A10">
        <v>525</v>
      </c>
      <c t="n" s="6" r="C10">
        <v>13333</v>
      </c>
    </row>
    <row spans="1:4" r="11">
      <c t="s" s="4" r="A11">
        <v>526</v>
      </c>
      <c t="n" s="6" r="C11">
        <v>13333</v>
      </c>
    </row>
    <row spans="1:4" r="12">
      <c t="s" s="4" r="A12">
        <v>527</v>
      </c>
    </row>
    <row spans="1:4" r="13">
      <c t="s" s="3" r="A13">
        <v>520</v>
      </c>
    </row>
    <row spans="1:4" r="14">
      <c t="s" s="4" r="A14">
        <v>528</v>
      </c>
      <c t="s" s="4" r="B14">
        <v>529</v>
      </c>
    </row>
    <row spans="1:4" r="15">
      <c t="s" s="4" r="A15">
        <v>530</v>
      </c>
      <c t="s" s="4" r="B15">
        <v>531</v>
      </c>
    </row>
    <row spans="1:4" r="16">
      <c t="s" s="4" r="A16">
        <v>532</v>
      </c>
      <c t="s" s="4" r="B16">
        <v>533</v>
      </c>
    </row>
    <row spans="1:4" r="17">
      <c t="s" s="4" r="A17">
        <v>412</v>
      </c>
    </row>
    <row spans="1:4" r="18">
      <c t="s" s="3" r="A18">
        <v>520</v>
      </c>
    </row>
    <row spans="1:4" r="19">
      <c t="s" s="4" r="A19">
        <v>522</v>
      </c>
      <c t="n" s="7" r="C19">
        <v>-400</v>
      </c>
      <c t="n" s="7" r="D19">
        <v>42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5</v>
      </c>
      <c t="s" s="2" r="B1">
        <v>1</v>
      </c>
    </row>
    <row spans="1:2" r="2">
      <c t="s" s="2" r="B2">
        <v>2</v>
      </c>
    </row>
    <row spans="1:2" r="3">
      <c t="s" s="3" r="A3">
        <v>130</v>
      </c>
    </row>
    <row spans="1:2" r="4">
      <c t="s" s="4" r="A4">
        <v>135</v>
      </c>
      <c t="s" s="4" r="B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Significant Accounting Policies</vt:lpstr>
      <vt:lpstr>Going Concern</vt:lpstr>
      <vt:lpstr>Property and Equipment</vt:lpstr>
      <vt:lpstr>Liability Attributable to Warra</vt:lpstr>
      <vt:lpstr>Deferred Rent</vt:lpstr>
      <vt:lpstr>Stock-Based Compensation</vt:lpstr>
      <vt:lpstr>Revenue</vt:lpstr>
      <vt:lpstr>Cost of Revenue</vt:lpstr>
      <vt:lpstr>Capitalized Software Developmen</vt:lpstr>
      <vt:lpstr>Stockholders' Equity</vt:lpstr>
      <vt:lpstr>Commitments and Contingencies</vt:lpstr>
      <vt:lpstr>Supplemental Disclosure of Cash</vt:lpstr>
      <vt:lpstr>Earnings (Loss) Per Share</vt:lpstr>
      <vt:lpstr>Segment Information</vt:lpstr>
      <vt:lpstr>Related Party Transactions</vt:lpstr>
      <vt:lpstr>Significant Accounting Polici23</vt:lpstr>
      <vt:lpstr>Significant Accounting Polici24</vt:lpstr>
      <vt:lpstr>Property and Equipment (Tables)</vt:lpstr>
      <vt:lpstr>Liability Attributable to War26</vt:lpstr>
      <vt:lpstr>Deferred Rent (Tables)</vt:lpstr>
      <vt:lpstr>Stock-Based Compensation (Table</vt:lpstr>
      <vt:lpstr>Revenue (Tables)</vt:lpstr>
      <vt:lpstr>Cost of Revenue (Tables)</vt:lpstr>
      <vt:lpstr>Capitalized Software Developm31</vt:lpstr>
      <vt:lpstr>Stockholders' Equity (Tables)</vt:lpstr>
      <vt:lpstr>Commitments and Contingencies (</vt:lpstr>
      <vt:lpstr>Segment Information (Tables)</vt:lpstr>
      <vt:lpstr>Basis of Presentation (Details </vt:lpstr>
      <vt:lpstr>Significant Accounting Polici36</vt:lpstr>
      <vt:lpstr>Significant Accounting Polici37</vt:lpstr>
      <vt:lpstr>Significant Accounting Polici38</vt:lpstr>
      <vt:lpstr>Property and Equipment (Details</vt:lpstr>
      <vt:lpstr>Property and Equipment - Schedu</vt:lpstr>
      <vt:lpstr>Liability Attributable to War41</vt:lpstr>
      <vt:lpstr>Liability Attributable to War42</vt:lpstr>
      <vt:lpstr>Liability Attributable to War43</vt:lpstr>
      <vt:lpstr>Liability Attributable to War44</vt:lpstr>
      <vt:lpstr>Severance Liability (Details Na</vt:lpstr>
      <vt:lpstr>Deferred Rent (Details Narrativ</vt:lpstr>
      <vt:lpstr>Deferred Rent - Summary of Defe</vt:lpstr>
      <vt:lpstr>Stock-Based Compensation (Detai</vt:lpstr>
      <vt:lpstr>Stock-Based Compensation - Summ</vt:lpstr>
      <vt:lpstr>Stock-Based Compensation - Su50</vt:lpstr>
      <vt:lpstr>Stock-Based Compensation - Su51</vt:lpstr>
      <vt:lpstr>Revenue - Schedule of Revenue (</vt:lpstr>
      <vt:lpstr>Cost of Revenue - Schedule of C</vt:lpstr>
      <vt:lpstr>Capitalized Software Developm54</vt:lpstr>
      <vt:lpstr>Capitalized Software Developm55</vt:lpstr>
      <vt:lpstr>Stockholders' Equity (Details N</vt:lpstr>
      <vt:lpstr>Stockholders' Equity - Schedule</vt:lpstr>
      <vt:lpstr>Commitments and Contingencies58</vt:lpstr>
      <vt:lpstr>Commitments and Contingencies -</vt:lpstr>
      <vt:lpstr>Supplemental Disclosure of Ca60</vt:lpstr>
      <vt:lpstr>Earnings (Loss) Per Share (Deta</vt:lpstr>
      <vt:lpstr>Segment Information (Details Na</vt:lpstr>
      <vt:lpstr>Segment Information - Schedule </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6:47:21Z</dcterms:created>
  <dcterms:modified xmlns:dcterms="http://purl.org/dc/terms/" xmlns:xsi="http://www.w3.org/2001/XMLSchema-instance" xsi:type="dcterms:W3CDTF">2016-05-13T16:47:21Z</dcterms:modified>
  <dc:title xmlns:dc="http://purl.org/dc/elements/1.1/">Untitled</dc:title>
  <dc:description xmlns:dc="http://purl.org/dc/elements/1.1/"/>
  <dc:subject xmlns:dc="http://purl.org/dc/elements/1.1/"/>
  <cp:keywords/>
  <cp:category/>
</cp:coreProperties>
</file>